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sheetId="8" r:id="rId8"/>
    <s:sheet name="Chapter 11 Proceedings, Liquidi" sheetId="9" r:id="rId9"/>
    <s:sheet name="Immaterial Misstatement" sheetId="10" r:id="rId10"/>
    <s:sheet name="Significant Accounting Policies" sheetId="11" r:id="rId11"/>
    <s:sheet name="Significant Customers" sheetId="12" r:id="rId12"/>
    <s:sheet name="Income Taxes" sheetId="13" r:id="rId13"/>
    <s:sheet name="Property Acquisitions and Dives" sheetId="14" r:id="rId14"/>
    <s:sheet name="Debt" sheetId="15" r:id="rId15"/>
    <s:sheet name="Shareholders' Deficit" sheetId="16" r:id="rId16"/>
    <s:sheet name="Stock-Based Compensation" sheetId="17" r:id="rId17"/>
    <s:sheet name="Statement of Cash Flows" sheetId="18" r:id="rId18"/>
    <s:sheet name="Derivative Financial Instrument" sheetId="19" r:id="rId19"/>
    <s:sheet name="Fair Value Measurements" sheetId="20" r:id="rId20"/>
    <s:sheet name="Commitments and Contingencies" sheetId="21" r:id="rId21"/>
    <s:sheet name="Subsequent Events" sheetId="22" r:id="rId22"/>
    <s:sheet name="Significant Accounting Polici23" sheetId="23" r:id="rId23"/>
    <s:sheet name="Immaterial Misstatement (Tables" sheetId="24" r:id="rId24"/>
    <s:sheet name="Significant Accounting Polici25" sheetId="25" r:id="rId25"/>
    <s:sheet name="Income Taxes (Tables)" sheetId="26" r:id="rId26"/>
    <s:sheet name="Stock-Based Compensation (Table" sheetId="27" r:id="rId27"/>
    <s:sheet name="Derivative Financial Instrume28" sheetId="28" r:id="rId28"/>
    <s:sheet name="Fair Value Measurements (Tables" sheetId="29" r:id="rId29"/>
    <s:sheet name="Organization (Details)" sheetId="30" r:id="rId30"/>
    <s:sheet name="Chapter 11 Proceedings, Liqui31" sheetId="31" r:id="rId31"/>
    <s:sheet name="Immaterial Misstatement (Detail" sheetId="32" r:id="rId32"/>
    <s:sheet name="Significant Accounting Polici33" sheetId="33" r:id="rId33"/>
    <s:sheet name="Significant Customers (Details)" sheetId="34" r:id="rId34"/>
    <s:sheet name="Income Taxes (Details)" sheetId="35" r:id="rId35"/>
    <s:sheet name="Income Taxes (Unrecognized Unce" sheetId="36" r:id="rId36"/>
    <s:sheet name="Property Acquisitions and Div37" sheetId="37" r:id="rId37"/>
    <s:sheet name="Debt (Details)" sheetId="38" r:id="rId38"/>
    <s:sheet name="Debt - Revolving Credit (Detail" sheetId="39" r:id="rId39"/>
    <s:sheet name="Debt - Term Loan Facility (Deta" sheetId="40" r:id="rId40"/>
    <s:sheet name="Shareholders' (Deficit) Equity " sheetId="41" r:id="rId41"/>
    <s:sheet name="Stock-Based Compensation (Detai" sheetId="42" r:id="rId42"/>
    <s:sheet name="Statement of Cash Flows (Detail" sheetId="43" r:id="rId43"/>
    <s:sheet name="Derivative Financial Instrume44" sheetId="44" r:id="rId44"/>
    <s:sheet name="Derivative Financial Instrume45" sheetId="45" r:id="rId45"/>
    <s:sheet name="Derivative Financial Instrume46" sheetId="46" r:id="rId46"/>
    <s:sheet name="Derivative Financial Instrume47" sheetId="47" r:id="rId47"/>
    <s:sheet name="Fair Value Measurements (Hierar" sheetId="48" r:id="rId48"/>
    <s:sheet name="Fair Value Measurements (Debt) " sheetId="49" r:id="rId49"/>
    <s:sheet name="Commitments and Contingencies (" sheetId="50" r:id="rId50"/>
  </s:sheets>
  <s:definedNames/>
  <s:calcPr calcId="124519" calcMode="auto" fullCalcOnLoad="1"/>
</s:workbook>
</file>

<file path=xl/sharedStrings.xml><?xml version="1.0" encoding="utf-8"?>
<sst xmlns="http://schemas.openxmlformats.org/spreadsheetml/2006/main" uniqueCount="578">
  <si>
    <t>Document and Entity Information - shares</t>
  </si>
  <si>
    <t>9 Months Ended</t>
  </si>
  <si>
    <t>Sep. 30, 2015</t>
  </si>
  <si>
    <t>Nov. 04, 2015</t>
  </si>
  <si>
    <t>Document and Entity Information</t>
  </si>
  <si>
    <t>Entity Registrant Name</t>
  </si>
  <si>
    <t>SABINE OIL &amp; GAS CORPORATION</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densed Consolidated Balance Sheets - USD ($) $ in Thousands</t>
  </si>
  <si>
    <t>Dec. 31, 2014</t>
  </si>
  <si>
    <t>Current assets:</t>
  </si>
  <si>
    <t>Cash and cash equivalents</t>
  </si>
  <si>
    <t>Accounts receivable</t>
  </si>
  <si>
    <t>Prepaid expenses and other current assets</t>
  </si>
  <si>
    <t>Derivative instruments</t>
  </si>
  <si>
    <t>Total current assets</t>
  </si>
  <si>
    <t>Oil and natural gas properties (full cost method)</t>
  </si>
  <si>
    <t>Proved</t>
  </si>
  <si>
    <t>Unproved</t>
  </si>
  <si>
    <t>Gas gathering and processing equipment</t>
  </si>
  <si>
    <t>Office furniture and fixtures</t>
  </si>
  <si>
    <t>Total property, plant and equipment</t>
  </si>
  <si>
    <t>Accumulated depletion, depreciation and amortization</t>
  </si>
  <si>
    <t>Total property, plant and equipment, net</t>
  </si>
  <si>
    <t>Other assets:</t>
  </si>
  <si>
    <t>Deferred financing costs, net</t>
  </si>
  <si>
    <t>Deferred income taxes</t>
  </si>
  <si>
    <t>Other long-term assets</t>
  </si>
  <si>
    <t>Total other assets</t>
  </si>
  <si>
    <t>Total assets</t>
  </si>
  <si>
    <t>Current liabilities:</t>
  </si>
  <si>
    <t>Accounts payable - trade</t>
  </si>
  <si>
    <t>Royalties payable</t>
  </si>
  <si>
    <t>Accrued exploration and development</t>
  </si>
  <si>
    <t>Accrued operating expenses and other</t>
  </si>
  <si>
    <t>Accrued interest payable</t>
  </si>
  <si>
    <t>Current maturities of long-term debt, net of discount</t>
  </si>
  <si>
    <t>Other short-term liabilities</t>
  </si>
  <si>
    <t>Total current liabilities</t>
  </si>
  <si>
    <t>Asset retirement obligation</t>
  </si>
  <si>
    <t>Other long-term liabilities</t>
  </si>
  <si>
    <t>Liabilities subject to compromise</t>
  </si>
  <si>
    <t>Total liabilities</t>
  </si>
  <si>
    <t>Commitments and contingencies (Note 14)</t>
  </si>
  <si>
    <t xml:space="preserve"> </t>
  </si>
  <si>
    <t>Shareholders’ deficit</t>
  </si>
  <si>
    <t>Preferred stock, $0.01 par value, 10,000,000 authorized shares, 2,508,945 shares issued and outstanding at September 30, 2015 and December 31, 2014</t>
  </si>
  <si>
    <t>Common stock, $0.10 par value, 650,000,000 authorized shares, 200,548,103 and 200,975,778 shares issued and outstanding at September 30, 2015 and December 31, 2014, respectively</t>
  </si>
  <si>
    <t>Additional paid in capital</t>
  </si>
  <si>
    <t>Accumulated deficit</t>
  </si>
  <si>
    <t>Total shareholders’ deficit</t>
  </si>
  <si>
    <t>Total liabilities and shareholders’ deficit</t>
  </si>
  <si>
    <t>Condensed Consolidated Balance Sheets (Parenthetical) - $ / share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 in Thousands</t>
  </si>
  <si>
    <t>3 Months Ended</t>
  </si>
  <si>
    <t>Sep. 30, 2014</t>
  </si>
  <si>
    <t>Revenues</t>
  </si>
  <si>
    <t>Oil, natural gas liquids and natural gas</t>
  </si>
  <si>
    <t>Other</t>
  </si>
  <si>
    <t>Total revenues</t>
  </si>
  <si>
    <t>Operatings expenses</t>
  </si>
  <si>
    <t>Lease operating</t>
  </si>
  <si>
    <t>Marketing, gathering, transportation and other</t>
  </si>
  <si>
    <t>Production and ad valorem taxes</t>
  </si>
  <si>
    <t>General and administrative</t>
  </si>
  <si>
    <t>Depletion, depreciation and amortization</t>
  </si>
  <si>
    <t>Accretion</t>
  </si>
  <si>
    <t>Impairments</t>
  </si>
  <si>
    <t>Other operating expenses</t>
  </si>
  <si>
    <t>Total operating expenses</t>
  </si>
  <si>
    <t>Other income (expenses)</t>
  </si>
  <si>
    <t>Interest expense, net of capitalized interest (contractual interest expense equals $50,871 and $142,592 for the three and nine months ended September 30, 2015)</t>
  </si>
  <si>
    <t>Gain (loss) on derivative instruments</t>
  </si>
  <si>
    <t>Total other income (expenses)</t>
  </si>
  <si>
    <t>Reorganization items, net</t>
  </si>
  <si>
    <t>Net income (loss) before income taxes</t>
  </si>
  <si>
    <t>Net income (loss)</t>
  </si>
  <si>
    <t>Net income (loss) per share:</t>
  </si>
  <si>
    <t>Net income (loss) per share - Basic (in dollars per share)</t>
  </si>
  <si>
    <t>Net income (loss) per share - Diluted (in dollars per share)</t>
  </si>
  <si>
    <t>Weighted average shares outstanding – basic (in shares)</t>
  </si>
  <si>
    <t>Weighted average shares outstanding – diluted (in shares)</t>
  </si>
  <si>
    <t>Condensed Consolidated Statements of Operations (Parenthetical) - USD ($) $ in Thousands</t>
  </si>
  <si>
    <t>Accounts and Notes Receivable, Net [Abstract]</t>
  </si>
  <si>
    <t>Contractual interest expense</t>
  </si>
  <si>
    <t>Condensed Consolidated Statements of Shareholders’ Equity (Deficit) - USD ($) shares in Thousands, $ in Thousands</t>
  </si>
  <si>
    <t>Preferred Stock</t>
  </si>
  <si>
    <t>Common Stock</t>
  </si>
  <si>
    <t>Additional Paid In Capital</t>
  </si>
  <si>
    <t>Accumulated Deficit</t>
  </si>
  <si>
    <t>Total</t>
  </si>
  <si>
    <t>Beginning balance at Dec. 31, 2013</t>
  </si>
  <si>
    <t>Beginning balance (in shares) at Dec. 31, 2013</t>
  </si>
  <si>
    <t>Consideration transferred</t>
  </si>
  <si>
    <t>Consideration transferred (in shares)</t>
  </si>
  <si>
    <t>Issuance of preferred stock</t>
  </si>
  <si>
    <t>Issuance of preferred stock (in shares)</t>
  </si>
  <si>
    <t>Restricted stock</t>
  </si>
  <si>
    <t>Restricted stock (in shares)</t>
  </si>
  <si>
    <t>Amortization of stock based compensation</t>
  </si>
  <si>
    <t>Tax effect of transactions with entities under common control</t>
  </si>
  <si>
    <t>Net loss</t>
  </si>
  <si>
    <t>Ending balance at Dec. 31, 2014</t>
  </si>
  <si>
    <t>Ending balance (in shares) at Dec. 31, 2014</t>
  </si>
  <si>
    <t>Restricted stock granted and repurchased</t>
  </si>
  <si>
    <t>Restricted stock granted and repurchased (in shares)</t>
  </si>
  <si>
    <t>Ending balance at Sep. 30, 2015</t>
  </si>
  <si>
    <t>Ending balance (in shares) at Sep. 30, 2015</t>
  </si>
  <si>
    <t>Condensed Consolidated Statements of Cash Flows - USD ($) $ in Thousands</t>
  </si>
  <si>
    <t>Cash flows from operating activities:</t>
  </si>
  <si>
    <t>Net (loss) income</t>
  </si>
  <si>
    <t>Adjustments to reconcile net loss to net cash provided by operating activities:</t>
  </si>
  <si>
    <t>Gain on sale of assets</t>
  </si>
  <si>
    <t>Accretion expense</t>
  </si>
  <si>
    <t>Accrued interest expense and unamortized debt discount</t>
  </si>
  <si>
    <t>Amortization of deferred financing costs</t>
  </si>
  <si>
    <t>Non-cash loss (gain) on derivative instruments</t>
  </si>
  <si>
    <t>Amortization of option premiums</t>
  </si>
  <si>
    <t>Amortization of prepaid expenses</t>
  </si>
  <si>
    <t>Non-cash stock based compensation</t>
  </si>
  <si>
    <t>Other, net</t>
  </si>
  <si>
    <t>Working capital and other changes:</t>
  </si>
  <si>
    <t>(Increase) decrease in accounts receivable</t>
  </si>
  <si>
    <t>(Increase) decrease in other assets</t>
  </si>
  <si>
    <t>Decrease in accounts payable, royalties payable and accrued liabilities</t>
  </si>
  <si>
    <t>Net cash provided by operating activities</t>
  </si>
  <si>
    <t>Cash flows from investing activities:</t>
  </si>
  <si>
    <t>Oil and gas property additions</t>
  </si>
  <si>
    <t>Oil and gas property acquisitions</t>
  </si>
  <si>
    <t>Gas processing equipment additions</t>
  </si>
  <si>
    <t>Other asset additions</t>
  </si>
  <si>
    <t>Cash received from sale of assets</t>
  </si>
  <si>
    <t>Net cash used by investing activities</t>
  </si>
  <si>
    <t>Cash flows from financing activities:</t>
  </si>
  <si>
    <t>Borrowings under senior secured revolving credit facility</t>
  </si>
  <si>
    <t>Debt repayments for the senior secured revolving credit facility</t>
  </si>
  <si>
    <t>Debt issuance costs</t>
  </si>
  <si>
    <t>Shares repurchased</t>
  </si>
  <si>
    <t>Net cash provided by financing activities</t>
  </si>
  <si>
    <t>Net increase (decrease) in cash and cash equivalents</t>
  </si>
  <si>
    <t>Cash and cash equivalents, beginning of period</t>
  </si>
  <si>
    <t>Cash and cash equivalents, end of period</t>
  </si>
  <si>
    <t>Organization</t>
  </si>
  <si>
    <t>1. Organization
Sabine Oil &amp; Gas Corporation (“Sabine” or the “Company”) is an independent oil and natural gas company engaged in the acquisition, development, exploitation and exploration of oil and natural gas properties in North America. Sabine was incorporated in New York in 1924, as the successor to a company formed in 1916, and has been a publicly held company since 1969.
On December 16, 2014, pursuant to a series of transaction agreements, certain indirect equity holders (such indirect equity holders are referred to as the “Legacy Sabine Investors”) of Sabine Oil &amp; Gas LLC (“Sabine O&amp;G”) contributed the equity interests in Sabine O&amp;G to Sabine (which was then known as “Forest Oil Corporation”). In exchange for this contribution, the Legacy Sabine Investors received shares of Sabine common stock and Sabine Series A preferred stock collectively representing approximately a 73.5% economic interest in Sabine and 40% of the total voting power in Sabine. Holders of Sabine common stock immediately prior to the closing of the Combination continued to hold their Sabine common stock following the closing, which immediately following the closing represented approximately a 26.5% economic interest in Sabine and 60% of the total voting power in Sabine.
On December 19, 2014, the Company filed a certificate of amendment with the New York Secretary of State to change its name from “Forest Oil Corporation” to “Sabine Oil &amp; Gas Corporation.”</t>
  </si>
  <si>
    <t>Chapter 11 Proceedings, Liquidity and Ability to Continue as a Going Concern</t>
  </si>
  <si>
    <t>2. Chapter 11 Proceedings, Liquidity and Ability to Continue as a Going Concern
Voluntary Reorganization Under Chapter 11
On July 15, 2015, the Company and certain of its subsidiaries, including Giant Gas Gathering LLC, Sabine Bear Paw Basin LLC, Sabine East Texas Basin LLC, Sabine Mid-Continent Gathering LLC, Sabine Mid-Continent LLC, Sabine Oil &amp; Gas Finance Corp., Sabine South Texas Gathering LLC, Sabine South Texas LLC and Sabine Williston Basin LLC (collectively, the “Filing Subsidiaries” and, together with the Company, the “Debtors”), filed voluntary petitions (the “Bankruptcy Petitions”) for reorganization under the U.S. Bankruptcy Code (the “Bankruptcy Code”) in the United States Bankruptcy Court for the Southern District of New York (the “Bankruptcy Court”). The Debtors’ Chapter 11 cases (the “Chapter 11 Cases”) are being jointly administered under the case styled In re Sabine Oil &amp; Gas Corporation, et al, No. 15-11835. The Debtors will continue to operate their businesses as “debtors-in-possession” under the jurisdiction of the Bankruptcy Court and in accordance with the applicable provisions of the Bankruptcy Code and orders of the Bankruptcy Court. The Company has applied ASC 852, Reorganizations, in preparing its Condensed Consolidated Financial Statements.
By certain “first day” motions filed in the Chapter 11 Cases, the Company obtained Bankruptcy Court approval (on an interim basis) to, among other things and subject to the terms of the orders entered by the Bankruptcy Court pay pre-petition employee wages, health benefits and certain other employee obligations, pay certain lienholders and forward funds to third parties, including royalty holders and other partners, as well as expenses incurred post-petition to these and additional ordinary course creditors.
Appointment of Creditors Committee. On July 28, 2015, The United States Trustee for the Southern District of New York appointed the official committee for unsecured creditors (the “Creditors Committee”). The Creditors Committee and its legal representatives have a right to be heard on all matters that come before the Bankruptcy Court with respect to the Debtors. There can be no assurance that the Creditors Committee will support the Debtors’ positions on matters present ed to the Bankruptcy Court, including any plan of reorganization. Disagreements between the Debtors and the Creditors Committee could protract the Chapter 11 proceedings, negatively impact the Debtors’ ability to operate, and delay the Debtors’ emergence from the Chapter 11 proceedings.
Rejection of Executory Contracts. Subject to certain exceptions, under the Bankruptcy Code, the Debtors may assume, assign, or reject certain executory contracts and unexpired leases subject to the approval of the Bankruptcy Court and certain other conditions. The rejection of an executory contract or unexpired lease is generally treated as a pre-petition breach of such executory contract or unexpired lease and, subject to certain exceptions, relieves the Debtors of performing their future obligations under such executory contract or unexpired lease but entitles the contract counterparty or lessor to a pre-petition general unsecured claim for damages caused by such deemed breach. Counterparties to such rejected contracts of leases may assert claims against the applicable Debtors’ estate for such damages. The assumption of an executory contract or unexpired lease generally requires the Debtors to cure existing monetary defaults under such executory contract or unexpired lease and provide adequate assurance of future performance. Accordingly, any description of an executory contract or unexpired lease with the Debtors in this Quarterly Report, including where applicable a quantification of our obligations under any such executory contract or unexpired lease with the Debtors, is qualified by any overriding rejection rights we have under the Bankruptcy Code. Further, nothing herein is or shall be deemed an admission with respect to any claim amounts or calculations arising from the rejection of any executory contract or unexpired lease and the Debtors expressly preserve all of their rights with respect thereto.
The Debtors’ condensed consolidated financial statements include amounts classified as Liabilities Subject to Compromise (as defined below) that the Debtors believe the Bankruptcy Court will allow as claim amounts resulting from the Debtors’ rejection of various executory contracts and unexpired leases and defaults under the debt agreements. Additional amounts may be included in Liabilities Subject to Compromise in future periods if additional executory contracts and unexpired leases are rejected. Conversely, the Debtors expect that the assumption of certain executory contracts and unexpired leases may convert certain liabilities shown in future financial statements as subject to compromise to post-petition liabilities. Due to the uncertain nature of many of the potential claims, the magnitude of such claims is not reasonably estimable at this time. Such claims may be material (see “Liabilities Subject to Compromise” below).
Magnitude of Potential Claims. On August 28, 2015, the Debtors filed with the Bankruptcy Court schedules and statements setting forth, among other things, the assets and liabilities of the Debtors, subject to the assumptions filed in connection therewith (the “Schedules and Statements”). The Debtors amended their Schedules and Statements on October 14, 2015, and may subsequently decide to further amend or modify their Schedules and Statements.
On October 21, 2015 the Debtors filed a motion to set a bar date to assist with the claims reconciliation process. The Court has not yet approved such motion. Through the claims resolution process, differences in amounts scheduled by the Debtors and claims filed by creditors will be investigated and resolved, including through the filing of objections with the Bankruptcy Court where appropriate. In light of the number and amount of claims filed, the claims resolution process may take considerable time to complete, and we expect that it will continue after our emergence from bankruptcy. Accordingly, the ultimate number and amount of allowed claims is not presently known, nor can the ultimate recovery with respect to allowed claims be presently ascertained.
Costs of Reorganization. The Debtors have incurred and will continue to incur significant costs associated with the reorganization. The amount of these costs, which are being expensed as incurred, are expected to significantly affect our results of operations. For additional information, see “Reorganization Items, net” below.
Effect of Filing on Creditors and Shareholders. Under the priority scheme established by the Bankruptcy Code, unless creditors agree otherwise, pre-petition liabilities and post-petition liabilities must be satisfied in full before the holders of our existing common stock are entitled to receive any distribution or retain any property under a plan of reorganization. The ultimate recovery to creditors and/or shareholders, if any, will not be determined until confirmation and implementation of a plan or plans of reorganization. No assurance can be given as to what values, if any, will be ascribed in the Chapter 11 proceedings to each of these constituencies or what types or amounts of distributions, if any, they would receive. A plan of reorganization could result in holders of Debtors’ liabilities and/or securities, including our common stock, receiving no distribution on account of their interests and cancellation of their holdings. As discussed below, if certain requirements of the Bankruptcy Code are met, a plan of reorganization can be confirmed notwithstanding its rejection by the holders of our common stock and notwithstanding the fact that such holders do not receive or retain any property on account of their equity interests under the plan. Because of such possibilities, the value of our securities, including our common stock, is highly speculative.
Subject to certain exceptions, under the Bankruptcy Code, the filing of the Bankruptcy Petitions automatically enjoined, or stayed, the continuation of most judicial or administrative proceedings or filing of other actions against the Debtors or their property to recover, collect or secure a claim arising prior to the date of the Bankruptcy Petitions. Accordingly, although the filing of the Bankruptcy Petitions triggered defaults on the Debtors’ debt obligations, creditors are stayed from taking any actions against the Debtors as a result of such defaults, subject to certain limited exceptions permitted by the Bankruptcy Code. Absent an order of the Bankruptcy Court, substantially all of the Debtors’ prepetition liabilities are subject to settlement under the Bankruptcy Code.
Notice and Hearing Procedures for Trading in Claims and Equity Securities. The Bankruptcy Court issued a final order pursuant to Sections 105(a), 362(a) (3) and 541 of the Bankruptcy Code to enable the Debtors to avoid limitations on the use of their tax net operating loss carryforwards and certain other tax attributes by imposing certain notice procedures and transfer restrictions on the trading of our equity securities.
In general, the order applies to any person or entity that, directly or indirectly, beneficially owns (or would beneficially own as a result of a proposed transfer) at least 4.75% of our outstanding equity securities. Substantial Equityholders are required to file with the Bankruptcy Court and serve us with notice of such status. In addition, the order provides that a person or entity that would become a Substantial Equityholder by reason of a proposed acquisition of our equity securities is also required to comply with the notice and service provisions before effecting that transaction. The order gives the Debtors the right to seek an injunction from the Bankruptcy Court to prevent certain acquisitions or sales of our equity securities if the acquisition or sale might adversely affect our ability to utilize such tax attributes.
Under the order, prior to any proposed acquisition of equity securities that would result in an increase in the amount of our equity securities owned by a Substantial Equityholder, or that would result in a person or entity becoming a Substantial Equityholder, such person, entity or Substantial Equityholder is required to file with the Bankruptcy Court, and serve on the Company, a Notice of Intent to Purchase, Acquire or Otherwise Accumulate an Equity Security. In addition, prior to effecting any disposition of our equity securities that would result in a decrease in the amount of our equity securities beneficially owned by a Substantial Equityholder, such Substantial Equityholder is required to file with the Bankruptcy Court, and serve on the Company, a Notice of Intent to Sell, Trade or Otherwise Transfer Equity Securities. Lastly, prior to filing any federal or state tax return or any amendment to such return that claims any deduction for worthlessness regarding our equity securities for a tax year ending before our emergence from Chapter 11, certain shareholders must file with the Bankruptcy Court, and serve on the Company, a Declaration of Intent to Claim a Worthless Stock Deduction, which the Debtors may object to if the claim might adversely affect our ability to utilize our tax attributes.
Any purchase, sale or other transfer of our equity securities in violation of the restrictions of the order would be null and void ab initio as an act in violation of such order and would therefore confer no rights on a proposed transferee.
Process for Plan of Reorganization . In order to successfully exit bankruptcy, the Debtors will need to propose, and obtain confirmation by the Bankruptcy Court of, a plan (or plans) of reorganization that satisfies the requirements of the Bankruptcy Code. A plan of reorganization would, among other things, resolve the Debtors’ pre-petition obligations, set forth the revised capital structure of the newly reorganized entity and provide for corporate governance subsequent to exit from bankruptcy.
The Debtors have the exclusive right for 120 days after the date of Bankruptcy Petitions to file a plan of reorganization subject to extension for cause. If the Debtors’ Exclusive Filing Period lapses, any party in interest may file a plan of reorganization for any of the Debtors.
In addition to being voted on by holders of impaired claims and equity interests, a plan of reorganization must satisfy certain requirements of the Bankruptcy Code and must be approved, or confirmed, by the Bankruptcy Court in order to become effective. A plan of reorganization would be accepted by holders of claims against and equity interests in the Debtors if (i) at least one-half in number and two-thirds in dollar amount of claims actually voting in each class of claims impaired by the plan have voted to accept the plan and (ii) at least two-thirds in amount of equity interests actually voting in each class of equity interests impaired by the plan has voted to accept the plan. A class of claims or equity interests that does not receive or retain any property under the plan on account of such claims or interests is deemed to have voted to reject the plan.
Under certain circumstances set forth in Section 1129(b) of the Bankruptcy Code, the Bankruptcy Court may confirm a plan even if such plan has not been accepted by all impaired classes of claims and equity interests. The precise requirements and evidentiary showing for confirming a plan notwithstanding its rejection by one or more impaired classes of claims or equity interests depends upon a number of factors, including the status and seniority of the claims or equity interests in the rejecting class (i.e., secured claims or unsecured claims, subordinated or senior claims, preferred or common stock). Generally, with respect to common stock interests, a plan may be “crammed down” even if the shareowners receive no recovery if the proponent of the plan demonstrates that (1) no class junior to the common stock is receiving or retaining property under the plan and (2) no class of claims or interests senior to the common stock is being paid more than in full.
The timing of filing a plan of reorganization by the Debtors will depend on the timing and outcome of numerous other ongoing matters in the Chapter 11 proceedings. Although the Debtors expect to file a plan of reorganization that provides for emergence from bankruptcy as a going concern, there can be no assurance at this time that the Debtors will be able to successfully develop, confirm and consummate one or more plans of reorganization or other alternative restructuring transactions, including a sale of all or substantially all of the Debtors’ assets, that satisfies the conditions of the Bankruptcy Code and is confirmed by the Bankruptcy Court, or that any such plan will be implemented successfully.
For the duration of the Company’s Chapter 11 proceedings, the Company’s operations and ability to develop and execute its business plan are subject to the risks and uncertainties associated with the Chapter 11 process as described in Item 1A, “Risk Factors.” As a result of these risks and uncertainties, the number of the Company’s outstanding shares and shareholders, assets, liabilities, officers and/or directors could be significantly different following the outcome of the Chapter 11 proceedings, and the description of the Company’s operations, properties and capital plans included in this quarterly report may not accurately reflect its operations, properties and capital plans following the Chapter 11 process.
Liquidity and Ability to Continue as a Going Concern
The Company’s filing of the Bankruptcy Petitions described above accelerated the Company’s obligations under the New Revolving Credit Facility, the Term Loan Facility, the 2017 Notes and the Legacy Forest Notes. The Company has classified all debt as long term as “Liabilities Subject to Compromise” in the Condensed Consolidated Balance Sheet as of September 30, 2015 (see Note 4). If the Company cannot continue as a going concern, adjustments to the carrying values and classification of its assets and liabilities and the reported income and expenses could be required and could be material. For additional description of the defaults present under the Company’s debt obligations, please see Note 8 herein.
On February 25, 2015, the Company borrowed approximately $356 million under its New Revolving Credit Facility which represented the remaining undrawn amount under the New Revolving Credit Facility. As of September 30, 2015, the Company did not have credit extensions available under the New Revolving Credit Facility due to the going concern qualification in the Company’s 2014 audited financial statements and certain other defaults described below. As of September 30, 2015, the total outstanding principal amount of the Company’s debt obligations was $2.726 billion, consisting of approximately $876 million of borrowings under the New Revolving Credit Facility, $350 million of the 2017 Notes, $800 million of the Legacy Forest Notes, and a $700 million Term Loan Facility. In addition, as of September 30, 2015, the Company had approximately $26.3 million of outstanding letters of credit under the New Revolving Credit Facility. Additionally, the Company’s cash balance at September 30, 2015 was approximately $255 million. For additional detail on each of the debt obligations, including definitions of the terms “New Revolving Credit Facility,” “2017 Notes,” “Term Loan Facility” and “Legacy Forest Notes,” please see Note 8 herein.
The Company’s filing of the Bankruptcy Petitions described in Note 2 herein constitutes an event of default that accelerated the Company’s obligations under its debt obligations. Additionally other events of default, including cross-defaults, are present due to the failure to make interest payments, the failure to make the borrowing base deficiency payments, the “going concern” qualification in the Company’s 2014 audited financial statements and other matters. For additional detail regarding the Company’s other defaults under its debt obligations, please see Note 8 herein.
We are making adequate protection payments to the lenders under the New Revolving Credit Facility in an amount equal to the non-default rate of interest, fees and costs due and payable on a monthly basis under the New Revolving Credit Facility, in accordance with the cash collateral order filed with the Bankruptcy Court. Additionally, cash generated by the Company deemed to be proceeds of the oil and gas properties that represent prepetition collateral is deposited into a segregated account, which is reflected as Cash in the Condensed Consolidated Balance Sheet as of September 30, 2015, and it is used solely to pay for the operations of the prepetition collateral properties.
The condensed consolidated financial statements included in this Quarterly Report on Form 10-Q have been prepared on a going concern basis of accounting, which contemplates continuity of operations, realization of assets, and satisfaction of liabilities and commitments in the normal course of business. The condensed consolidated financial statements do not reflect any adjustments that might result from the outcome of the uncertainties as discussed above.</t>
  </si>
  <si>
    <t>Immaterial Misstatement</t>
  </si>
  <si>
    <t>3. Immaterial Misstatement
Subsequent to the issuance of the Consolidated Financial Statements for the year ended December 31, 2014, during the preparation of the condensed consolidated financial statements for the quarter ended March 31, 2015 management identified a misstatement in the presentation of deferred taxes associated with its 7¼% senior notes due 2019 (the “2019 Notes”) originally issued by Forest on June 6, 2007, and the 7½% senior notes due 2020 (the “2020 Notes”) originally issued by Forest on September 17, 2012, and the effects of adjusting the allocation of the stepped-up basis in certain assets relating to the effects of the Combination. Such amounts should have been presented as current deferred tax liabilities as of December 31, 2014. The Company also corrected the classification of certain assets related to post-retirement benefit obligations that had previously been presented as Other short-term assets. Such amounts should have been presented as other long term-assets. Management concluded that these misstatements are immaterial, individually and in the aggregate. The effects of these misstatements on previously reported December 31, 2014 balances in the Annual Report on Form 10-K are presented below:
Consolidated Balance Sheet
as of December 31, 2014
As Previously Reported
Adjustments
As Adjusted
(in thousands)
Assets
Current assets:
Other short-term assets
$
$
$
Other assets:
Deferred income taxes
Other long-term assets
Total assets
$
$
$
Liabilities and shareholders’ deficit
Current liabilities:
Deferred income taxes
$
$
$
Total liabilities and shareholders’ deficit
$
$
$</t>
  </si>
  <si>
    <t>Significant Accounting Policies</t>
  </si>
  <si>
    <t>4. Significant Accounting Policies
Basis of Presentation
The Company presents its condensed consolidated financial statements in accordance with U.S. generally accepted accounting principles (GAAP). The accompanying condensed consolidated financial statements include Sabine and its wholly owned subsidiaries. All intercompany transactions have been eliminated. In the opinion of management, all adjustments, which are of a normal recurring nature, have been made that are necessary for a fair presentation of the financial position of the Company at September 30, 2015 , and the results of its operations and its cash flows for the periods presented. Interim results are not necessarily indicative of expected future results because of various factors including the impact of fluctuations in the prices of oil, natural gas, and NGLs and the impact the prices have on the Company’s revenues and the fair values of its derivative instruments.
Sabine O&amp;G is considered the accounting predecessor of Sabine Oil &amp; Gas Corporation. Accordingly, the historical financial information of Sabine Oil &amp; Gas Corporation included in this Quarterly Report on Form 10-Q which cover periods prior to the completion of the Combination, reflect operations of Sabine O&amp;G, the accounting predecessor to Sabine Oil &amp; Gas Corporation, and do not reflect the operations of Sabine Oil &amp; Gas Corporation, formerly known as “Forest Oil Corporation”. The assets acquired and liabilities assumed in the Combination were recognized in the condensed consolidated balance sheet at their preliminary fair value as of December 16, 2014 and the operating results of the acquired properties are included in the condensed consolidated financial statements for the period beginning thereafter. See Note 7 for details of the Combination.
For a more complete understanding of the Company’s operations, financial position, and accounting policies, reference is made to the consolidated financial statements of the Company, and related notes thereto, included in the Company’s Annual Report on Form 10-K for the year ended December 31, 2014, previously filed with the Securities and Exchange Commission (“SEC”) on March 31, 2015.
As a result of sustained losses and our Chapter 11 proceedings, the realization of assets and satisfaction of liabilities, without substantial adjustments and/or changes in ownership, are subject to uncertainty. Given uncertainty surrounding Chapter 11 proceedings, there is substantial doubt about our ability to continue as a going concern.
The accompanying condensed consolidated interim financial statements do not purport to reflect or provide for the consequences of our Chapter 11 proceedings. In particular, the condensed consolidated financial statements do not purport to show (i) as to assets, their realizable value on a liquidation basis or their availability to satisfy liabilities; (ii) as to pre-petition liabilities, the amounts that may be allowed for claims or contingencies, or the status and priority thereof; (iii) as to shareholders’ equity accounts, the effect of any changes that may be made in our capitalization; or (iv) as to operations, the effect of any changes that may be made to our business.
In accordance with GAAP, we have applied ASC 852 “Reorganizations,” in preparing our condensed consolidated interim financial statements. ASC 852 requires that the financial statements, for periods subsequent to the Chapter 11 filing, distinguish transactions and events that are directly associated with the reorganization from the ongoing operations of the business. Accordingly, certain revenues, expenses, realized gains and losses and provisions for losses that are realized or incurred in the bankruptcy proceedings are recorded in “Reorganization Items, net” in the accompanying Condensed Consolidated Statements of Operations. In addition, pre-petition obligations that may be impacted by the bankruptcy reorganization process have been classified on our Condensed Consolidated Balance Sheets at September 30, 2015 in “Liabilities Subject to Compromise”. These liabilities include unsecured and under secured obligations which are reported at the amounts expected to be allowed as claims by the Bankruptcy Court, even if they may be settled for lesser amounts.
While operating as debtors in possession under Chapter 11 of the Bankruptcy Code, the U.S. Debtors may sell or otherwise dispose of or liquidate assets or settle liabilities in amounts other than those reflected in our condensed consolidated interim financial statements, subject to the approval of the Bankruptcy Court or otherwise as permitted in the ordinary course of business. Further, a plan of reorganization could materially change the amounts and classifications in our historical condensed consolidated interim financial statements.
Liabilities Subject to Compromise
The following table summarizes the components of liabilities subject to compromise (herein referred to as the “Liabilities Subject to Compromise”) included in our Condensed Consolidated Balance Sheets as of September 30, 2015 :
September 30, 2015
(in thousands)
Accounts payable
$
Accrued liabilities
Accrued interest payable
Debt
Other short-term liabilities
Legal and terminated contracts
Liabilities subject to compromise
$
Liabilities Subject to Compromise refers to pre-petition obligations that may be impacted by the Chapter 11 reorganization process. The amounts represent our current estimate of known or potential obligations to be resolved in connection with our Chapter 11 proceedings.
Differences between liabilities we have estimated and the claims filed, or to be filed, will be investigated and resolved in connections with the claims resolution process. We will continue to evaluate these liabilities throughout the Chapter 11 process and adjust amounts prospectively as necessary. Such adjustments may be material.
Reorganization Items, net
The following table summarizes the components included in “Reorganization Items, net” in our Condensed Consolidated Statements of Operations for the three and nine months ended September 30, 2015 :
For the Three Months Ended
For the Nine Months Ended
September 30,
September 30,
2015
2015
(in thousands)
Professional fees
Deferred financing costs and unamortized discounts
Terminated contracts
Total Reorganization items, net
The company uses this category to reflect the net revenues, expenses, gains and losses that are the result of the reorganization and restructuring of the business.
Professional fees included in Reorganization items, net represent professional fees for post-petition expenses. Deferred financing costs and unamortized discounts are related to the New Revolving Credit Facility, Term Loan Facility, 2017 Notes, 2019 Notes and 2020 Notes and are included in Reorganization items, net as we believe these debt instruments may be impacted by the bankruptcy reorganization process. Terminated contracts are primarily related to the Company’s rig and servicing contracts rejected on August 10, 2015 by the Court, effective July 15, 2015; please see Note 14 herein. The terminated contracts represent the estimated claims related to rejection of approved contracts that were not previously included in the balance sheet as the liability was contingent or an executory contract previously reported as commitments and contingencies. Expenses for terminated contracts were based on pre-petition general unsecured claims for damages caused by the Company’s breach of contract.
During the pendency of the bankruptcy proceedings, the Company will operate their businesses as "debtors-in-possession" under the jurisdiction of the Bankruptcy Court and in accordance with the applicable provisions of the Bankruptcy Code. ASC 852-10 applies to entities that have filed a petition for bankruptcy under Chapter 11 of the Bankruptcy Code. The guidance requires that transactions and events directly associated with the reorganization be distinguished from the ongoing operations of the business. In addition, the guidance provides for changes in the accounting and presentation of liabilities, as well as expenses and income directly associated with the Chapter 11 Cases.
Oil and Natural Gas Properties and Equipment
For the three and nine months ended September 30, 2015 , the Company recognized an impairment of $570.5 million and $1.3 billion, respectively, for the carrying value of oil and natural gas properties. For the three and nine months ended September 30, 2014 , the Company did not recognize an impairment for the carrying value of proved oil and natural gas properties. The impairments in 2015 are primarily related to a significant drop in commodity prices for oil and natural gas as well as a reduction in our development plans due to the limited availability for obtaining additional financing couples with our Chapter 11 Filing. The average of the historical unweighted first day of the month prices for the prior twelve month periods ended September 30, 2015 and 2014 were $3.06 and $4.24 , respectively, for natural gas. The average of the historical unweighted first day of the month prices for the prior twelve month periods ended September 30, 2015 and 2014 were $59.21 and $99.08 , respectively, for oil. The Company could have additional reduction in the carrying value of our oil and natural gas properties if the average of the unweighted first day of the month oil and natural gas prices for the prior twelve month periods continue to decline.
The Company’s depletion expense on oil and natural gas properties is calculated each quarter utilizing period end proved reserve quantities. The Company recorded $47.1 million and $52.1 million of depletion on oil and natural gas properties for the three months ended September 30, 2015 and 2014 , respectively, and $150.0 million and $141.0 million for the nine months ended September 30, 2015 and 2014 , respectively. As a rate of production, depletion was $1.92 per Mcfe and $2.68 per Mcfe for the three months ended September 30, 2015 and 2014 , respectively, and $1.90 per Mcfe and $2.57 per Mcfe for the nine months ended September 30, 2015 and 2014 , respectively.
Financial Instruments
The Company’s financial instruments including cash and cash equivalents, accounts receivable, and accounts payable are carried at cost, which approximates fair value due to the short-term maturity of these instruments. Since considerable judgment is required to develop estimates of fair value, the estimates provided are not necessarily indicative of the amounts the Company could realize upon the purchase or refinancing of such instruments. The Company’s derivative instruments were reported at fair value based on Level 2 fair value methodologies at December 31, 2014. The New Revolving Credit Facility is carried at face value as of September 30, 2015 and December 31, 2014. The Term Loan Facility, 2017 Notes, 2019 Notes and 2020 Notes are carried at face value as of September 30, 2015 and nominal value, net of unamortized discount as of December 31, 2014. See Note 13 for fair value measurements related to these instruments.
Use of Estimates
The preparation of the condensed consolidated financial statements for the Company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The Company’s condensed consolidated financial statements are based on a number of significant estimates, including acquisition purchase price allocations, fair value of derivative instruments, oil, natural gas liquids and natural gas reserve quantities that are the basis for the calculation of DD&amp;A and impairment of oil, natural gas liquids and natural gas properties, and timing and costs associated with its asset retirement obligations.
Loss per Share
No potential common shares are included in the computation of any diluted per share amount when a net loss exists because they would be deemed antidilutive, as was the case for the three and nine months ended September 30, 2015. It was not necessary to include unvested restricted stock grants in the calculation of diluted shares for the three and nine months ended September 30, 2014 as grants of restricted stock occurred in December 2014, and thus there are no differences between basic and diluted shares in the three and nine month periods ended September 30, 2014.
Recent Accounting Pronouncements
In February 2015, the Financial Accounting Standards Board (“FASB”) issued accounting guidance, “Consolidation (Topic 810): Amendments to the Consolidation Analysis,” requiring reporting entities to evaluate whether they should consolidate legal entities. The standard is effective for Sabine in the first quarter of 2016, with early adoption permitted. Sabine does not anticipate that the adoption of this guidance will have an impact on the Company’s financial condition or results of operation.
In May 2014, the FASB issued Accounting Standards Update (“ASU”) 2014 ‑09, Revenue from Contracts with Customers (Topic 606) (“ASU 2014-09”), which supersedes nearly all existing revenue recognition guidance under existing generally accepted accounting principles. This new standard is based up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 July 2015, the FASB elected to defer the effective date of ASU 2014-09 until annual and interim periods beginning after December 15, 2017. Entities have the option of using either a retrospective or modified approach to adopt ASU 2014-09. The Company is currently evaluating the new guidance and has not determined the impact this standard may have on its financial statements or decided upon the method of adoption.
In August 2014, the FASB issued ASU No. 2014-15, Presentation of Financial Statements – Going Concern (Subtopic 205-40): Disclosure of Uncertainties about an Entity’s Ability to Continue as a Going Concern (“ASU 2014-15”). ASU 2014-15 provides guidance about management’s responsibility to evaluate whether there is substantial doubt about an entity’s ability to continue as a going concern and sets rules for how this information should be disclosed in the financial statements. ASU 2014-15 is effective for annual periods ending after December 15, 2016 and interim periods thereafter. The Company plans to adopt ASU 2014-15 prospectively for the annual period ending December 31, 2016. Pursuant to ASU 2014-15, the Company is required to consider whether there are adverse conditions or events that raise substantial doubt about the Company’s ability to continue as a going concern within one year after the date that the financial statements are issued and the probability that management’s plans will mitigate the adverse conditions or events (if any). Adverse conditions or events would include, but not be limited to, negative financial trends (such as recurring operating losses, working capital deficiencies, or insufficient liquidity), a need to restructure outstanding debt to avoid default, and industry developments (for example commodity price declines and regulatory changes).
In April 2015, the FASB issued ASU No. 2015-03, Interest – Imputation of Interest (“ASU 2015-03”).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2015-03. ASU 2015-03 is effective retrospectively for annual and interim periods beginning after December 15, 2015. The Company intends to adopt ASU 2015-03 in the annual period ended December 31, 2015. The Company is currently evaluating the new guidance and has not determined the impact this standard may have on its financial statements.
In September 2015, the FASB issued ASU No. 2015-16, Business Combinations (Topic 805) Simplifying the Accounting for Measurement Period Adjustments. ASU 2016-16 requires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recognized. ASU 2015-16 is effective for fiscal years beginning after December 15, 2015, including interim periods within those fiscal years. Early adoption is permitted. The Company is currently evaluating the new guidance and has not determined the impact this standard may have on its financial statements.</t>
  </si>
  <si>
    <t>Significant Customers</t>
  </si>
  <si>
    <t>5. Significant Customers
During the three and nine months ended September 30, 2015 , purchases by three and two companies exceeded 10% of the total oil, natural gas liquids and natural gas sales of the Company, respectively. During the three months ended September 30, 2015 purchases by Enbridge Pipeline (East Texas) LP, NGL Crude Logistics LLC and Eastex Crude Company accounted for approximately 28% , 15% and 12% of oil, natural gas liquids and natural gas sales, respectively. During the nine months ended September 30, 2015 purchases by Enbridge Pipeline (East Texas) LP and NGL Crude Logistics LLC accounted for approximately 26% and 14% of oil, natural gas liquids and natural gas sales, respectively. During both the three and nine months ended September 30, 2014 , purchases by three companies exceeded 10% of the total oil, natural gas liquids and natural gas sales of the Company. During the three months ended September 30, 2014 purchase by NGL Crude Logistics LLC, Laclede Energy and Enbridge Pipeline (East Texas) LP accounted for approximately 21% , 13% and 12% of oil, natural gas liquids and natural gas sales, respectively. During the nine months ended September 30, 2014 , purchases by Enbridge Pipeline (East Texas) LP, Eastex Crude Company and Laclede Energy accounted for approximately 13% , 12% and 12% of oil, natural gas liquids and natural gas sales, respectively.</t>
  </si>
  <si>
    <t>Income Taxes</t>
  </si>
  <si>
    <t>6. Income Taxes
Effective Tax Rate
For the three and nine months ended September 30, 2015 , we recorded no income tax expense or benefit, resulting in an effective tax rate of 0% . The significant difference between our effective tax rate and federal statutory income tax rate of 35% is due to a full valuation allowance recorded on net deferred tax assets in excess of deferred tax liabilities.
Immaterial Misstatement of Deferred Tax Assets and Liabilities
As discussed in Note 3, the Company has adjusted the Consolidated Balance Sheet as of December 31, 2014 to adjust for an error in the classification of the current deferred tax liabilities and non-current deferred tax assets resulting from the deferred tax liabilities associated with the 2019 Notes and 2020 Notes which were presented as current as of December 31, 2014, and the effects of adjusting the allocation of the stepped-up basis in certain assets relating to the effects of the Combination. The deferred taxes related to the net operating loss carry forwards and valuation allowance were also adjusted to $180 million and $345 million, respectively. The effects of this misstatement on previously issued disclosures are corrected below. There is no effect to the Statement of Operations as a result of this misstatement.
Net Deferred Tax Assets and Liabilities
The components of net deferred tax assets and liabilities at December 31, 2014 are as follows:
As of
December 31, 2014
(in thousands)
Deferred tax assets:
Property and equipment
$
Goodwill
Net operating loss carryforwards
Other
Total gross deferred tax assets
$
Less valuation allowance
Net deferred tax assets
$
Deferred tax liabilities:
Unrealized gains on derivative instruments, net
$
Long-term liabilities
Other
Total gross deferred tax liabilities
$
Net deferred tax assets
$
—
Current deferred tax assets (liabilities)
$
Non-current deferred tax assets (liabilities)
Net deferred tax assets (liabilities)
$
—
Net Operating Loss
U.S. federal net operating loss carryforwards (“NOLs”) at December 31, 2014 were adjusted to be approximately $515 million, of which $483 million is subject to limitation under Section 382 of the Internal Revenue Code. The Company increased the NOL by $402 million because there is more likelihood the NOL can be utilized. The NOL balance excludes those NOLs that the Company believes the likelihood of utilization to be remote as a result of limitations imposed under Section 382 of the Internal Revenue Code. Certain of the NOLs are scheduled to expire in 2019 and 2020 and the remaining will expire after 2034. Additional analysis of the IRC 382 limitations will be done upon finalizing the purchase price allocation related to the Combination. This could result in a change to the value of the NOLs. In connection with the Company’s bankruptcy filing, the Company filed a motion to preserve the NOLs.
Valuation Allowance
A valuation allowance is established to reduce deferred tax assets when it is more likely than not that some portion or all of the deferred tax asset will not be realized. The Company believes it is more likely than not that the overall deferred tax asset, including the deferred tax asset related to the NOL, will not be realized. At December 31, 2014, the Company recorded a valuation allowance of $345 million, which is the amount of deferred tax assets that exceed deferred tax liabilities, and are more likely than not that will not be realized.
Accounting for Uncertainty in Income Taxes
The Company increased the gross unrecognized tax benefits by $10 million from $9 million at December 31, 2014 to $19 million at September 30, 2015 related to tax positions taken during a prior period. The Company expects $10 million to reverse in the next twelve months. If recognized, none of the uncertain tax positions would impact tax expense.</t>
  </si>
  <si>
    <t>Property Acquisitions and Divestitures</t>
  </si>
  <si>
    <t>7. Property Acquisitions and Divestitures
The results of the Combination described below are included in the accompanying Condensed Consolidated Statements of Operations since the Combination close date of December 16, 2014.
On December 16, 2014, the Legacy Sabine Investors contributed the equity interests in Sabine O&amp;G to Sabine Oil &amp; Gas Corporation, which was then known as “Forest Oil Corporation.” In exchange for this contribution, the Legacy Sabine Investors received shares of Sabine common stock and Sabine Series A preferred stock, collectively representing approximately a 73.5% economic interest in Sabine and 40% of the total voting power in Sabine. Immediately following the contribution, Sabine O&amp;G and related holding companies merged into Forest Oil Corporation (“Forest”), with Forest Oil Corporation surviving the mergers. Holders of Forest common stock immediately prior to the closing of the Combination continued to hold their common stock following the closing, which immediately following the closing represented approximately a 26.5% economic interest in Sabine and 60% of the total voting power in Sabine. On December 19, 2014, Forest Oil Corporation changed its name to “Sabine Oil &amp; Gas Corporation.” Sabine O&amp;G was the accounting acquirer in the Combination. The business purpose for the Combination was to combine Forest and Sabine O&amp;G’s complementary asset portfolios to create a larger company that would benefit from drilling optimization and economies of scale.
All assets and liabilities including properties were recorded at their fair value. In determining the fair value of the oil and gas properties, the Company prepared estimates of oil and natural gas reserves. The Company used estimated future prices to apply to the estimated reserve quantities acquired and the estimated future operating and development costs to arrive at the estimates of future net revenues. The valuations to derive the purchase price included the use of both proved and unproved categories of reserves, expectation for timing and amount of future development and operating costs, projections of future rates of production, expected recovery rates, and risk adjusted discount rates. Other significant estimates were used by management to calculate fair value of assets acquired and liabilities assumed. The Company may record purchase price adjustments as a result of changes in such estimates. No material adjustments have been recorded as of September 30, 2015 .
Total pro forma impact of the Combination assuming the acquisition occurred on January 1, 2013 was an increase to “Total revenues” in the Condensed Consolidated Statement of Operations of $54.6 million and $162.5 million for the three and nine months ended September 30, 2014, and an increase to “Net income” in the Condensed Consolidated Statement of Operations of $35.1 million and $19.6 million for the three months and nine months ended September 30, 2014.</t>
  </si>
  <si>
    <t>Debt</t>
  </si>
  <si>
    <t>Long-Term Debt</t>
  </si>
  <si>
    <t>8. Debt
Senior Notes
2017 Notes
The Company and the Company’s subsidiary Sabine Oil &amp; Gas Finance Corporation, formerly NFR Energy Finance Corporation, have $350 million in 9.75% senior unsecured notes due 2017 (the “2017 Notes”) currently outstanding. The 2017 Notes are unsecured obligations that bear interest at a rate of 9.75% per annum, payable semi-annually on February 15 and August 15 each year. In conjunction with the issuance of the 2017 Notes, the Company recorded a discount to be amortized over the remaining life of the 2017 Notes utilizing the simple interest method. The remaining unamortized discount was $1.4 million at December 31, 2014. Discount amortization expense was $0.02 million and $0.3 million for the three and nine months ended September 30, 2015, respectively. The remaining unamortized discount of $1.0 million as of the Chapter 11 filing date was expensed as a reorganization item. The 2017 Notes were issued under, and are governed by, an indenture dated February 12, 2010 by and among Sabine Oil &amp; Gas Corporation, Sabine Oil &amp; Gas Finance Corporation, the Bank of New York Mellon Trust Company, N.A. as trustee, and guarantors party thereto. Due to the amortization of the discount, the effective interest rate on the 2017 Notes for the three and nine months ended September 30, 2015 was 1.60% and 7.42% , respectively. The Company’s filing of the Bankruptcy Petitions described in Note 2 herein constitutes an event of default that accelerated the Company’s obligations under the 2017 Notes.
At December 31, 2014, the 2017 Notes were presented as current liabilities in the Consolidated Balance Sheets whereas the carrying value equaled the face value, net of discount. As of September 30, 2015 the 2017 Notes are presented as “Liabilities Subject to Compromise,” whereas the carrying value equals the face value. As of the petition date, the Company had accrued $14.1 million of interest related to the 2017 notes, reflected in “Liabilities Subject to Compromise”. No interest expense has been recognized subsequent to the petition date.
Under the Bankruptcy Code, the creditors under these debt agreements are stayed from taking any action against the Debtors as a result of the default.
2019 Notes
In connection with the consummation of the Combination, on December 16, 2014, the Company assumed $577.9 million in 7¼% senior notes due 2019. Interest on the 2019 Notes is payable semiannually on June 15 and December 15. In conjunction with the consummation of the Combination, the Company recorded a discount of $287.5 million to be amortized over the remaining life of the 2019 Notes utilizing the simple interest method. The remaining unamortized discount was $284.9 million at December 31, 2014. Discount amortization expense was $2.5 million and $34.4 million for the three and nine months ended September 30, 2015, respectively. The remaining unamortized discount of $250.4 million as of the Chapter 11 filing date was expensed as a reorganization item. Due to the amortization of the discount, the effective interest rate on the 2019 Notes for the three and nine months ended September 30, 2015 was 2.85% and 13.15% , respectively.
At December 31, 2014, the 2019 Notes were presented as current liabilities in the Consolidated Balance Sheets whereas the carrying value equaled the face value net of discount. As of September 30, 2015, the 2019 Notes are presented as “Liabilities Subject to Compromise,” whereas the carrying value equals the face value. As of the petition date the Company had accrued $24.3 million of interest related to the 2019 notes, reflected in “Liabilities Subject to Compromise”. No interest expense has been recognized subsequent to the petition date.
On February 25, 2015, the Company received notice that Wilmington Savings Fund Society, FSB has been appointed as successor trustee under the indenture governing the 2019 Notes. The Company’s filing of the Bankruptcy Petitions described in Note 2 herein constitutes an event of default that accelerated the Company’s obligations under the 2019 Notes.
Under the Bankruptcy Code, the creditors under these debt agreements are stayed from taking any action against the Debtors as a result of the default.
2020 Notes
In connection with the consummation of the Combination, on December 16, 2014, the Company assumed $222.1 million in 7½% senior notes due 2020. Interest on the 2020 Notes is payable semiannually on March 15 and September 15. In conjunction with the consummation of the Combination, the Company recorded a discount of $117.7 million to be amortized over the remaining life of the 2020 Notes utilizing the simple interest method. The remaining unamortized discount was $116.9 million at December 31, 2014. Discount amortization expense was $0.8 million and $11.0 million for the three and nine months ended September 30, 2015, respectively. The remaining unamortized discount of $105.8 million as of the Chapter 11 filing date was expensed as a reorganization item. Due to the amortization of the discount, the effective interest rate on the 2020 Notes for the three and nine months ended September 30, 2015 was 2.60% and 12.01% , respectively.
At December 31, 2014, the 2020 Notes were presented as current liabilities in the Consolidated Balance Sheets whereas the carrying value equaled the face value, net of discount. As of September 30, 2015, the 2020 Notes are presented as “Liabilities Subject to Compromise,” whereas the carrying value equals the face value. As of the petition date the Company had accrued $5.5 million of interest related to the 2020 notes, reflected in “Liabilities Subject to Compromise”. No interest expense has been recognized subsequent to the petition date.
On May 14, 2015, the Company received notice that Delaware Trust Company has been appointed as successor trustee under the indenture governing the 2020 Notes. The Company’s filing of the Bankruptcy Petitions described in Note 2 herein constitutes an event of default that accelerated the Company’s obligations under the 2020 Notes.
Under the Bankruptcy Code, the creditors under these debt agreements are stayed from taking any action against the Debtors as a result of the default.
The New Revolving Credit Facility
On December 16, 2014, in connection with the consummation of the Combination, the Company amended and restated the Amended and Restated Credit Agreement, dated as of April 28, 2009, maturing on April 7, 2016, by and among Sabine O&amp;G, Wells Fargo Bank, National Association, as administrative agent, and the lenders and other parties party thereto (the “Former Revolving Credit Facility”) with the Second Amended and Restated Credit Agreement (the “New Revolving Credit Facility”). The New Revolving Credit Facility provides for a $2 billion revolving credit facility, with an initial borrowing base of $1 billion. The New Revolving Credit Facility includes a sub-limit permitting up to $100 million of letters of credit. On April 27, 2015 the borrowing base for the New Revolving Credit Facility was reduced to $750 million. The New Revolving Credit Facility matures on April 7, 2016.
On May 4, 2015, the Company entered into a Forbearance Agreement and First Amendment (the “NRCF Forbearance Agreement”) to the New Revolving Credit Facility to address certain events of default that were present. Pursuant to the NRCF Forbearance Agreement, the lenders agreed to forbear from exercising remedies until the earlier of (i) certain events of default under the Forbearance Agreement or Credit Facility, (ii) the acceleration or exercise of remedies by any other lender or creditor, and (iii) June 30, 2015 (the “Initial NRCF Forbearance Period”), with respect to the following anticipated (at the time) events of default: (i) the “going concern” qualification in the Company’s 2014 audited financial statements, (ii) the failure of the Company to make the April 2015 interest payment due under the Term Loan Facility, and (iii) any failure of the Company to make the May 27, 2015 and June 27, 2015 borrowing base deficiency payments under the New Revolving Credit Facility. In exchange for the lenders agreeing to forbear, the Company agreed during the Initial NRCF Forbearance Period to, among other things, tighten certain covenants under the New Revolving Credit Facility and provide mortgages on certain currently unencumbered properties.
On June 30, 2015, the Company entered into an Amendment (the “NRCF Forbearance Amendment”) to the NRCF Forbearance Agreement. Pursuant to the NRCF Forbearance Amendment, the lenders agreed to forbear from exercising remedies until the earlier of (i) certain events of default under the NRCF Forbearance Agreement or New Revolving Credit Facility, (ii) the acceleration or exercise of remedies by any other lender or creditor, and (iii) July 15, 2015 (the “Second Forbearance Period”), with respect to the Company’s currently existing events of default under the New Revolving Credit Facility. In exchange for the lenders agreeing to forbear, the Company agreed during the Second Forbearance Period to (i) further limit its ability to sell assets, (ii) undertake efforts to appoint a chief restructuring officer, (iii) implement procedures to segregate the proceeds of collateral under the New Revolving Credit Facility and (iv) pay a forbearance fee equal to $500,000 .
The Company’s filing of the Bankruptcy Petitions described in Note 2 herein constituted an event of default that accelerated the Company’s obligations under the New Revolving Credit Facility. Additionally other events of default, including cross-defaults, are present due to the failure to make interest payments, the failure to make the borrowing base deficiency payments, the “going concern” qualification in the Company’s 2014 audited financial statements and other matters.
Under the Bankruptcy Code, the creditors under these debt agreements are stayed from taking any action against the Debtors as a result of the default.
We are making adequate protection payments to the lenders under the New Revolving Credit Facility in an amount equal to the non-default rate of interest, fees and costs due and payable on a monthly basis under the New Revolving Credit Facility, in accordance with the cash collateral order filed with the Bankruptcy Court. Additionally, cash generated by the Company deemed to be proceeds of the oil and gas properties that represent prepetition collateral is deposited into a segregated account, which is reflected as Cash in the Condensed Consolidated Balance Sheet as of September 30, 2015, and it is used solely to pay for the operations of the prepetition collateral properties.
Prior to May 29, 2015, loans under the New Revolving Credit Facility bore interest at the Company’s option at either:
·
the sum of (1) the Alternate Base Rate, which is defined as the highest of (a) Wells Fargo Bank, National Association’s prime rate; (b) the federal funds effective rate plus 0.50%; or (c) the Eurodollar Rate (as defined in the New Revolving Credit Facility) for a one-month interest period plus 1% and (2) a margin varying from 0.50% to 1.50% depending on the Company’s most recent borrowing base utilization percentage (the “Revolving Base Rate”); or
·
the Eurodollar Rate plus a margin varying from 1.50% to 2.50% depending on the Company’s most recent borrowing base utilization percentage.
Beginning in May 29, 2015 and thereafter during the occurrence of an event of default under the New Revolving Credit Facility, the loans under the New Revolving Credit Facility will bear interest at the Revolving Base Rate.
As of September 30, 2015 and December 31, 2014, borrowings outstanding under the New Revolving Credit Facility totaled approximately $876 million and $545 million, respectively, and there were $26.3 million and $29 million of outstanding letters of credit, respectively. Additionally, borrowings outstanding under the New Revolving Credit Facility had a weighted average interest rate of 5.0% and 3.8% for the three and nine months ending September 30, 2015, respectively. Borrowings outstanding under the Former Revolving Credit Facility had a weighted average interest rate of 2.4% and 2.3% for the three and nine months ended September 30, 2014, respectively.
At December 31, 2014 the New Revolving Credit Facility was presented as a current liability in the Consolidated Balance Sheets whereas the carrying value equaled the face value. As of September 30, 2015 the New Revolving Credit Facility is presented as “Liabilities Subject to Compromise,” whereas the carrying value equals the face value. Interest expense continues to be recognized on the New Revolving Credit Facility subsequent to the petition date.
The unused portion of the New Revolving Credit Facility is subject to a commitment fee ranging from 0.375% to 0.50% per annum depending on the Company’s most recent borrowing base utilization percentage.
The New Revolving Credit Facility provides that all such obligations and the guarantees will be secured by a lien on at least 80% of the PV-9 of the borrowing base properties evaluated in the most recent reserve report delivered to the administrative agent and a pledge of all of the capital stock of the Company’s restricted subsidiaries, subject to certain customary grace periods and exceptions.
Subsequent to September 30, 2015, the letters of credit of $26.3 million were liquidated and our debt balance was $902.1 million.
Term Loan Facility
The Company has a $700 million second lien term loan agreement (“Term Loan Facility”) with a maturity date of December 31, 2018 (provided that if the 2017 Senior Notes are not refinanced to mature at least 91 days thereafter, the maturity date shall be 91 days prior to the February 15, 2017 maturity date of the 2017 Senior Notes).
On May 20, 2015, the Company entered into a Forbearance Agreement and Third Amendment (the “Term Loan Forbearance Agreement”) to the Term Loan Facility. Pursuant to the Term Loan Forbearance Agreement, the lenders under the Term Loan Facility have agreed to forbear from exercising remedies until the earlier of (i) certain events of default under the Term Loan Forbearance Agreement or Term Loan Facility, (ii) the acceleration or exercise of remedies by any other lender or creditor, and (iii) June 30, 2015 (the “Initial Term Loan Forbearance Period”), with respect to the following anticipated (at the time) events of default: (i) the “going concern” qualification in the Company’s 2014 audited financial statements and (ii) the failure of the Company to make the April 2015 interest payment due under the Term Loan Facility. In exchange for the lenders under the Term Loan Facility agreeing to forbear, the Company has agreed during the Initial Term Loan Forbearance Period to, among other things, tighten certain covenants under the Term Loan Facility.
On July 8, 2015, the Company entered into an Amendment (the “Term Loan Forbearance Amendment”) to the Term Loan Forbearance Agreement. Pursuant to the Term Loan Forbearance Amendment, the lenders agreed to forbear from exercising remedies until the earlier of (i) certain events of default under the Term Loan Forbearance Agreement or Term Loan Facility, (ii) the acceleration or exercise of remedies by any other lender or creditor, and (iii) the earlier of the termination of the forbearance period under the New Revolving Credit Facility and July 15, 2015 (the “Second Term Loan Forbearance Period”), with respect to the Company’s then currently existing events of default under the Term Loan Facility. In exchange for the lenders agreeing to forbear, the Company agreed during the Second Term Loan Forbearance Period to, among other things, tighten certain covenants under the Term Loan Facility.
The Company’s filing of the Bankruptcy Petitions described above in Note 2 constituted an event of default that accelerated the Company’s obligations under the Term Loan Facility. Additionally other events of default are present due to the failure to make interest payments, the “going concern” qualification in the Company’s 2014 audited financial statements and other matters.
Loans under the Term Loan Facility bear interest at the Adjusted Eurodollar Rate (as defined in the Term Loan Facility) plus 7.50% , with an interest rate floor of 1.25% , and, in the case of alternate base rate borrowings, they bear interest at the Alternate Base Rate (as defined in the Term Loan Facility) plus 6.50% , with an interest rate floor of 2.25% (the “Term Base Rate”). Any time an interest period for loans expires during an event of default under the Term Loan Facility, such loans will bear interest at the Term Base Rate. The weighted average interest rate incurred on this indebtedness for the three and nine months ended September 30, 2015 was 1.52% and 7.10% , respectively. The weighted average interest rate incurred on this indebtedness for each of the three and nine months ended September 30, 2014 was 8.75% .
At December 31, 2014 the Term Loan was presented as a current liability in the Consolidated Balance Sheets whereas the carrying value equaled the face value, net of discount. As of September 30, 2015 the Term Loan is presented as “Liabilities Subject to Compromise,” whereas the carrying value equals the face value. As of the petition date the Company had accrued $30.2 million of interest related to the Term Loan, reflected in “Liabilities Subject to Compromise”. No interest expense has been recognized subsequent to the petition date.
All of the Company’s restricted subsidiaries that guarantee its New Revolving Credit Facility have guaranteed the Term Loan Facility. The obligations under the Term Loan Facility are secured by the same collateral that secures the New Revolving Credit Facility, but the liens securing such obligations are second priority liens to the liens securing the New Revolving Credit Facility. However, the validity of certain liens securing the Term Loan Facility are currently in dispute pursuant to the lawsuit filed by the Company against the Term Loan Facility administrative agent, Wilmington Trust, N.A.</t>
  </si>
  <si>
    <t>Shareholders' Deficit</t>
  </si>
  <si>
    <t>9. Shareholders’ Deficit
Common Stock
Prior to the Combination, Sabine O&amp;G was authorized to issue one class of units to be designated as “Common Units”. The units were not represented by certificates. All Common Units were issued at a price equal to $1,000 per unit.
On December 16, 2014, in connection with the Combination, certain indirect equity holders of Sabine O&amp;G contributed the equity interests in Sabine O&amp;G to Sabine. In exchange for this contribution, the equity holders of Sabine O&amp;G received approximately 79.2 million shares of Sabine common stock (the “Common Shares”) and approximately 2.5 million Series A senior non-voting preferred stock (“Series A Preferred Shares”; see “—Preferred Stock” below) collectively representing approximately a 73.5% economic interest in Sabine and 40% of the total voting power in Sabine.
Holders of Forest common stock immediately prior to the closing of the Combination continued to hold their common stock following the closing of the Combination representing approximately a 26.5% economic interest in Sabine and 60% of the total voting power in Sabine. Common Shares of Sabine held by the holders of Forest common stock is 118.9 million shares.
Additionally, approximately 16.9 million shares and approximately 0.7 million shares of service-based restricted stock were awarded subsequent to the consummation of the Combination in 2014 and in the three months ended March 31, 2015, respectively. No additional shares of service-based restricted stock were awarded in the second and third quarters of 2015. Refer to Note 10.
At September 30, 2015, the Company had 650.0 million Common Shares, par value $0.10 per share, authorized and 200.5 million shares issued and outstanding .
Earnings per share and share information presented in the condensed consolidated financial statements for periods prior to December 16, 2014 are based on the Company’s common shares calculated by multiplying the number of Sabine O&amp;G’s units outstanding at the end of each period using an exchange ratio as derived from the agreement governing the Combination. The Company retroactively adjusted its Statement of Shareholders’ (Deficit) Equity at the end of each period using an exchange ratio as derived from the agreement governing the Combination to reflect the legal capital of the accounting acquiree. Beginning on December 16, 2014 common shares are presented for the combined company.
The Company has a significant amount of indebtedness that is senior to its existing common stock in its capital structure. As a result, the Company believes that it is highly likely that the shares of its existing common stock will be cancelled in its Chapter 11 proceedings and will be entitled to a limited recovery, if any. Additionally, as a result of the filing of the Bankruptcy Petitions, the Company’s common stock can no longer be traded on the OTCQB Marketplace and is now trading on the OTC Pink Marketplace.
Preferred Stock
On December 16, 2014, in connection with the Combination, certain indirect equity holders of Sabine O&amp;G received 2.5 million Series A Preferred Shares.
The Series A Preferred Shares are convertible into Sabine Common Shares at the option of Legacy Sabine Investors if (1) the Legacy Sabine Investors are able to convert a portion of the Series A Preferred Shares into Common Shares and, as a result of such conversion, would not, together with affiliates, hold more than 50% of the Company’s voting power and (2) Sabine’s board of directors (the “Board”) approves such conversion (such approval not to be unreasonably withheld). In addition, Series A Preferred Shares will convert automatically if the Legacy Sabine Investors transfer such shares to a third party and such third party would not, together with its affiliates, hold more than 50% of the Company’s voting power upon receipt of such shares as voting securities.
The Series A Preferred Shares are non-voting. Initially, in connection with a conversion of Series A Preferred Shares into Common Shares as described in the preceding paragraph, each Series A Preferred Share will be convertible into 100 Common Shares.
At September 30, 2015, the Company had 10.0 million Series A Preferred Shares, par value $0.01 , authorized and 2.5 million shares issued and outstanding .
The Company has a significant amount of indebtedness that is senior to its existing preferred stock in its capital structure. As a result, the Company believes that it is highly likely that the shares of its existing preferred stock will be cancelled in its Chapter 11 proceedings and will be entitled to a limited recovery, if any.
Incentive Units
The Incentive Units were issued pursuant to the Combination in exchange for Incentive Units that were outstanding prior to the Combination, and were amended in connection with the closing of the Combination. The Incentive Units that were outstanding prior to the Combination were not a substantive class of equity and participated only upon liquidation events meeting certain requisite financial thresholds which were not considered probable, and, as such, were considered to be liability-based awards with no fair value recognized. As amended, the Incentive Units represent the equivalent of stock appreciation rights redeemable for an applicable number of common shares of the Company (based on the value of the common shares). As such, the Incentive Units as amended in connection with the Combination were considered to be equity-based awards with a grant date fair value of approximately $2.1 million, of which compensation expense will be recognized on a straight line basis over the requisite derived service period. The compensation expense recognized during the three and nine months ended September 30, 2015 was approximately $0.1 million and $0.3 million, respectively.
The Company has a significant amount of indebtedness that is senior to its existing incentive units in its capital structure. As a result, the Company believes that it is highly likely that the shares of its existing incentive units will be cancelled in its Chapter 11 proceedings and will be entitled to a limited recovery, if any.</t>
  </si>
  <si>
    <t>Stock-Based Compensation</t>
  </si>
  <si>
    <t>10. Stock-Based Compensation
Description of plan
In November 2014, the Company adopted the 2014 LTIP under which non-statutory options, incentive stock options, stock appreciation rights, restricted stock, restricted stock units, bonus stock, dividend equivalents, and other stock-based awards may be granted to employees, directors and consultants of the Company. The aggregate number of shares of common stock that the Company may issue under the 2014 LTIP may not exceed 20 million shares. On December 16, 2014, in connection with the closing of the Combination, subject to the approval of the Sabine shareholders, the board of directors of Sabine voted to amend the 2014 LTIP to increase the total number of Common Shares reserved for issuance in connection with awards under the 2014 LTIP from 20 million to 40 million, effective as of the date of such shareholder approval. As of September 30, 2015, the Company had 4.1 million shares available for issuance under the 2014 LTIP.
Restricted stock
The following table summarizes the restricted stock activity in the 2014 LTIP for the nine months ended September 30, 2015 .
Restricted Stock Awards
Weighted
Number of Shares
Weighted Average
Remaining Available
Number of
Grant Date Fair
for Future Issuance
Shares
Value
under 2014 LTIP
Unvested at December 31, 2014
$
Awarded
Vested
—
Forfeited
Unvested at September 30, 2015
The grant date fair value of restricted stock is determined by averaging the high and low stock price of a share of Sabine common stock as published by the OTC Bulletin Board on the date of grant. Of the unvested restricted stock as of September 30, 2015, 10,685,109 shares vest as follows: (i) two -thirds will vest in one-fourth increments on each of the first four anniversaries of the date of grant and (ii) one -third will vest in full on the fourth anniversary of the date of grant; 1,117,760 shares vest ratably over three years; and 600,000 shares vest ratably over four years. Restricted stock may vest earlier upon a qualifying disability, death, certain involuntary terminations, or a change in control of the Company in accordance with the terms of the underlying agreement.
The Company has a significant amount of indebtedness that is senior to its existing common stock in its capital structure. As a result, the Company believes that it is highly likely that the shares of its existing restricted stock will be cancelled in its Chapter 11 proceedings and will be entitled to a limited recovery, if any.
Compensation costs
Stock compensation expense associated with restricted stock awards for the three and nine months ended September 30, 2015 was $0.3 million and $1.1 million, respectively.</t>
  </si>
  <si>
    <t>Statement of Cash Flows</t>
  </si>
  <si>
    <t>Supplemental Cash Flow Information [Abstract]</t>
  </si>
  <si>
    <t>11. Statement of Cash Flows
The Company paid $60.9 million and $65.9 million for interest during the nine months ended September 30, 2015 and 2014 , respectively, net of capitalized interest. During the nine months ended September 30, 2015 paid $1.5 million for Reorganization items.
During the nine months ended September 30, 2015 , Sabine’s noncash investing and financing activities consisted primarily of the following transactions:
·
Offset rights taken by counterparties upon termination of derivative financial instruments were approximately $70.8 million, and were used to reduce obligations due under the New Revolving Credit Facility.
·
Accrued and payable capital expenditures as of September 30, 2015 were approximately $33.1 million.
During the nine months ended September 30, 2014 , Sabine’s noncash investing and financing activities consisted primarily of the following transactions:
·
Accrued and payable capital expenditures as of September 30, 2014 were $116.8 million.
·
Accrued debt issuance costs as of September 30, 2014 were $1.4 million.</t>
  </si>
  <si>
    <t>Derivative Financial Instruments</t>
  </si>
  <si>
    <t>12. Derivative Financial Instruments
The Company’s Bankruptcy Petition in July 2015 represented an event of default under Sabine’s existing derivative agreements resulting in a termination right by counterparties on all derivative positions at July 15, 2015. Additionally, certain of the Company’s derivative positions were terminated prior to July 15, 2015 as a result of defaults under Sabine’s derivate agreements that occurred prior to the filing of the Bankruptcy Petition. The terminations resulted in settlements of approximately $24.3 million for which such proceeds were used to reduce our New Revolving Credit Facility. Other terminations resulted in approximately $70.8 million of direct offsets against the New Revolving Credit Facility. As a result, the Company no longer has any derivatives beyond July 2015.
Throughout the nine months ended September 30, 2015, the Company did execute derivative contracts as market conditions allowed in order to economically hedge anticipated future cash flows from oil and natural gas producing activities. No contracts were executed during the three months ended September 30, 2015. These include both oil and natural gas fixed-price swap agreements covering certain portions of anticipated 2016 and 2017 production volumes. The Company executed option contracts including written oil call agreements, as well as purchased oil put agreements, covering certain portions of anticipated 2016 oil production. No material premiums were recognized as a result of these option agreements. None of the fixed-price swap or option contracts were designated for hedge accounting, with all mark-to-market changes in fair value recognized currently in earnings.
Additionally, prior to the nine months ended September 30, 2015, the Company purchased natural gas puts, wrote oil and natural gas calls, and wrote oil and natural gas puts for periods from 2015 through 2016. No material premiums were recognized as a result of these option agreements. Sabine sold a swaption agreement allowing the counterparty the option to execute a fixed price swap agreement at a contracted price on contracted volumes before an expiration date.
Throughout the nine months ended September 30, 2014, the Company purchased natural gas puts, wrote oil and natural gas calls, and wrote oil and natural gas puts for periods from 2014 through 2016, for which a net premium was recognized. In March 2014, Sabine restructured certain sold call contracts for which the Company had previously recognized a premium liability related to 2015 volumes. As a result of this restructuring, the Company released $4.4 million of premium liability into earnings, recognized in “Gain (loss) on derivative instruments” in the Condensed Consolidated Statement of Operations for the nine months ended September 30, 2014.
To the extent the Company enters into derivatives, these positions are with counterparties who are Sabine’s lenders at the inception of the derivative. The Company’s credit facility provides for collateralization of amounts outstanding from the Company’s derivatives in addition to amounts outstanding under the facility. Additionally, default on any of the Company’s obligations under derivatives with counterparty lenders could result in acceleration of the amounts outstanding under the credit facility. The fair value for each derivative takes credit risk into consideration, whether it be Sabine’s counterparties’ or Sabine’s own. Derivatives are classified as current or non-current derivative assets and liabilities, based on the expected timing of settlements.
The table below presents the Company’s “Gain (loss) on derivative instruments” located in Other income (expenses) in the Condensed Consolidated Statements of Operations:
For the Three Months Ended
For the Nine Months Ended
September 30,
September 30,
2015
2014
2015
2014
(in thousands)
Gain (loss) on derivative instruments
$
$
$
$
Sabine received $2.6 million and paid $2.5 million on settlements of derivatives in three months ended September 30, 2015 and 2014, respectively. For the nine months ended September 30, 2015 and 2014 Sabine received $92.0 million and paid $17.4 million, respectively.
Sabine’s derivative contracts are executed with counterparties under certain master netting agreements that allow the Company to offset assets due from, and liabilities due to, the counterparties. The table below presents the carrying value of Sabine’s derivative assets and liabilities both before and after the impact of such netting agreements in the Condensed Consolidated Balance Sheets as of December 31, 2014. As a result of terminations, the Company no longer has any derivatives contracts in place at September 30, 2015:
Derivative Assets as of December 31, 2014
Fair Value
(in thousands)
Current assets
Derivative Instruments
$
Total current asset fair value
Less: Counterparty set-off
Total derivative asset net fair value
$
Derivative Liabilities as of December 31, 2014
Fair Value
(in thousands)
Current liabilities
Derivative Instruments
$
Current assets
Derivative Instruments
Total current liability fair value
Long-term liabilities
Derivative Instruments
Total long-term liability fair value
Less: Counterparty set-off
Total derivative liability net fair value
$
At December 31, 2014, none of the Company’s outstanding derivatives contained credit-risk related contingent features that would result in a material adverse impact to Sabine upon any change in the Company’s credit ratings.</t>
  </si>
  <si>
    <t>Fair Value Measurements</t>
  </si>
  <si>
    <t>13.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The fair valu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basis swaps, options, and collars.
Level 3 – Pricing inputs include significant inputs that are generally less observable from objective sources. These inputs may be used with internally developed methodologies that result in management’s best estimate of fair value.
The following table sets forth, by level, within the fair value hierarchy, the Company’s financial assets and liabilities that were accounted for at fair value as of December 31, 2014. The Company’s Bankruptcy Petition in July 2015 represented an event of default under Sabine’s derivative agreements resulting in a termination right by counterparties on all derivative positions at July 15, 2015.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Recurring Fair Value Measurements
(in millions)
Level 1
Level 2
Level 3
Total
As of December 31, 2014
Derivative Assets
$
—
$
$
—
$
Derivative Liabilities
—
—
Total
$
—
$
$
—
$
The observable data includes the forward curve for commodity prices and interest rates based on quoted markets prices and prospective volatility factors related to changes in commodity prices, as well as the impact of the Company’s non ‑performance risk as well as the non-performance risk of its counterparties which is derived using credit default swap values.
The Company measures fair value of its debt based on recent trade activity for fixed rate obligations, Term Loan Facility, 2017 Notes, 2019 Notes and 2020 Notes, on a Level 2 methodology using quoted market prices which include consideration of the Company’s credit risk. The following table outlines the fair value of the New Revolving Credit Facility, Term Loan Facility, 2017 Notes, 2019 Notes and 2020 Notes as of September 30, 2015 and December 31, 2014:
September 30,
December 31,
2015
2014
(in thousands)
New Revolving Credit Facility
Carrying Value
$
$
Fair Value (1)
$
$
Term Loan Facility
Carrying Value (2)
$
$
Fair Value
$
$
2017 Senior Notes
Carrying Value (2)
$
$
Fair Value
$
$
2019 Senior Notes
Carrying Value (2)
$
$
Fair Value
$
$
2020 Senior Notes
Carrying Value (2)
$
$
Fair Value
$
$
(1) The value of the New Revolving Credit Facility, which has a variable interest rate, is stated at the carrying value as of September 30, 2015, as a basis for fair value is indeterminable.
(2) At December 31, 2014 carrying value was equal to the face value, net of discount and were presented as a current liability in the Condensed Consolidated Balance Sheets. At September 30, 2015 the carrying value equals the face value and are presented as a long term liability in “Liabilities Subject to Compromise”.
Sabine utilizes fair value on a non-recurring basis to perform impairment tests as required on the Company’s inventory and property, plant and equipment. The Company considered the decrease in gas prices from June 30, 2015 to September 30, 2015 a triggering event to assess impairment. For the three and nine months ended September 30, 2015, the Company recorded $0.8 million impairment charges for gas gathering and processing equipment. No impairment charge for gas gathering and processing equipment was recorded in the three months ended September 30, 2014. In the nine months ended September 30, 2014, the Company recorded impairment charges for gas gathering and processing equipment of $1.7 million. These impairments were based on expected present value and estimated future cash flows using current volume throughput and pricing assumptions. For the three and nine months ended September 30, 2015 the Company recognized $0.9 million of impairment charges related to the write-down of carrying value of certain sizes of casing inventory. For the three and nine months ended September 30, 2014 Sabine had no material impairment charges related to the write-down of carrying value of certain sizes of casing inventory. Assets and liabilities acquired in business combinations are recorded at their fair value as of the date of acquisition (Note 7). The inputs used to determine such fair value are primarily based upon internally developed cash flow models and would generally be classified as Level 3. Additionally, the Company uses fair value to determine the inception value of the Company’s asset retirement obligations. The inputs used to determine such fair value are primarily based upon costs incurred historically for similar work, as well as estimates for costs that would be incurred to restore leased property to the contractually stipulated condition, and would generally be classified as Level 3.</t>
  </si>
  <si>
    <t>Commitments and Contingencies</t>
  </si>
  <si>
    <t>14. Commitments and Contingencies
Legal and Regulatory
From time to time, the Company may be a plaintiff or defendant in a pending or threatened legal proceeding arising in the normal course of its business. All known liabilities are accrued when probable and reasonably estimable based on the Company’s best estimate of the potential loss. The Company has recognized $28.4 million of accrued liabilities in relation to legal proceedings, of which, $26.4 million is classified within “Other long-term liabilities” and $2 million is classified within “Liabilities Subject to Compromise” in the Condensed Consolidated Balance Sheet as of September 30, 2015. As of December 31, 2014 the Company recognized $27.4 million of accrued liabilities in relation to legal proceedings which is classified within “Other long-term liabilities” in the Condensed Consolidated Balance Sheet. Additionally, as of September 30, 2015, the Company had AROs of approximately $40.4 million, of which $9.4 million was reported in “Liabilities Subject to Compromise” in the Condensed Consolidated Balance Sheet. As of December 31, 2014 Company had AROs of approximately $48.8 million, of which $9.4 million was reported in Other short-term liabilities in the Condensed Consolidated Balance Sheet attributable to the plugging of abandoned wells. There have been no updates to significant legal cases in the three months ended September 30, 2015 other than that all pre-petition litigation (with the exception of Forest Oil Corporation v. El Rucio Land and Cattle Company, Inc., et al., discussed below) has been stayed due to the filing of Sabine’s voluntary petition for relief under Chapter 11 of the Bankruptcy Code.
Forest Oil Corporation v. El Rucio Land and Cattle Company, Inc., et al.
On February 29, 2012, two members of a three -member arbitration panel reached a decision adverse to Forest in the proceeding styled Forest Oil Corp., et al. v. El Rucio Land &amp; Cattle Co., et al., which occurred in Harris County, Texas. The third member of the arbitration panel dissented. The proceeding was initiated in January 2005 and involves claims asserted by the landowner-claimant based on the diminution in value of its land and related damages allegedly resulting from operational and reclamation practices employed by Forest in the 1970s, 1980s, and early 1990s. The arbitration decision awarded the claimant $23 million in damages and attorneys’ fees and additional injunctive relief regarding future surface-use issues. On October 9, 2012, after vacating a portion of the decision imposing a future bonding requirement on Forest, the trial court for the 55th Judicial District, in the District Court in Harris County, Texas, reduced the arbitration decision to a judgment. The judgment was affirmed by the Court of Appeals for the First District of Texas on July 24, 2014, and a motion for rehearing was denied on August 8, 2014. Forest filed a petition for review with the Texas Supreme Court on January 5, 2015. On May 1, 2015, the Texas Supreme Court requested full briefing on the merits. Sabine filed its brief on July 1, 2015. On July 15, 2015, Sabine filed a voluntary petition for relief under Chapter 11 of the Bankruptcy Code. On September 15, 2015, the bankruptcy court granted an unopposed motion to lift the automatic stay thereby allowing the appeal currently pending in the Texas Supreme Court to move forward.
Stourbridge Investments, LLC v. Forest Oil Corporation, et al., Raul v. Carroll, et al., Rothenberg v. Forest Oil Corporation, et al., Gawlikowski v. Forest Oil Corporation, et al., Edwards v. Carroll, et al., Jabri v. Forest Oil Corporation, et al., Olinatz v. Forest Oil Corporation, et al.
Following the May 6, 2014 announcement of the proposed Combination, six putative class action lawsuits were filed by Forest Oil shareholder in the Supreme Court of the State of New York, County of New York, alleging breaches of fiduciary duty by the directors of Forest Oil and aiding and abetting of those breaches of fiduciary duty by Sabine entities in connection with the proposed Combination. By order dated July 8, 2014, the six New York cases were consolidated for all purposes under the caption In re Forest Oil Corporation Shareholder Litigation, Index No. 651418/2014. On July 17, 2014, plaintiffs in the consolidated New York action filed a Consolidated Class Action Complaint (the “Consolidated Complaint”). The Consolidated Complaint seeks to certify a plaintiff class consisting of all holders of Forest Oil common stock other than the defendants and their affiliates. The defendants named in these actions include the directors of Forest Oil (Patrick R. McDonald, James H. Lee, Dod A. Fraser, James D. Lightner, Loren K. Carroll, Richard J. Carty, and Raymond I. Wilcox), as well as Sabine and certain of its affiliates (specifically, Sabine Oil &amp; Gas LLC, Sabine Investor Holdings LLC, Sabine Oil &amp; Gas Holdings LLC, and Sabine Oil &amp; Gas Holdings II LLC). The Consolidated Complaint also purports to identify FR XI Onshore AIV, L.L.C. as a defendant, but no causes of action are alleged against that entity.
The Consolidated Complaint alleges that the proposed Combination arises out of a series of unlawful actions by the board of directors of Forest Oil seeking to ensure that Sabine and affiliates of First Reserve Corporation (“First Reserve”) acquire the assets of, and take control over, Forest Oil through an alleged “three-step merger transaction” that allegedly does not represent a value-maximizing transaction for the shareholders of Forest Oil. The Consolidated Complaint also complains that the proposed Combination has been improperly restructured to require only a majority vote of current Forest Oil shareholders to approve the Combination with Sabine, rather than a two -thirds majority as would have been required under the original transaction structure. The Consolidated Complaint additionally alleges that members of Forest Oil’s board, as well as Forest Oil’s financial adviser for the proposed Combination, are subject to conflicts of interest that compromise their loyalty to Forest Oil’s shareholders, that the defendants have improperly sought to “lock up” the proposed Combination with certain inappropriate “deal protection devices” that impede Forest Oil from pursuing superior potential transactions with other bidders.
The Consolidated Complaint asserts causes of action against the directors of Forest Oil for breaches of fiduciary duty and violations of the New York Business Corporation Law, as well as a cause of action against the Sabine defendants for aiding and abetting the directors’ breaches of duty and violations of law, and it seeks preliminary and permanent injunctive relief to enjoin consummation of the proposed Combination or, in the alternative, rescission and/or rescissory and other damages in the event that the proposed Combination is consummated before the lawsuit is resolved.
In addition to these New York proceedings, one putative class action lawsuit has been filed by Forest Oil shareholders in the United States District Court for the District of Colorado. That action, captioned Olinatz v. Forest Oil Corp., No. 1:14-cv-01409-MSK-CBS, was commenced on May 19, 2014, and plaintiffs filed an Amended Complaint (the “Olinatz Complaint”) on June 13, 2014. The Olinatz Complaint also alleges breaches of fiduciary duty by the directors of Forest Oil and aiding and abetting of those breaches of fiduciary duty by the Sabine defendants in connection with the proposed Combination, as well as related claims alleging violations of Section 14 (a) and 20 (a) of the Securities Exchange Act of 1934, and Securities and Exchange Commission Rule 14a-9 promulgated thereunder, in connection with alleged misstatements in a Form S-4 Registration Statement filed by Forest Oil on May 29, 2014, which recommends that Forest Oil shareholders approve the proposed Combination. The Olinatz Complaint names as defendants Forest Oil and certain of its affiliates (specifically, Forest Oil Corporation, New Forest Oil Inc., and Forest Oil Merger Sub Inc.), the directors of Forest Oil (Patrick R. McDonald, James H. Lee, Dod A. Fraser, James D. Lightner, Loren K. Carroll, Richard J. Carty, and Raymond I. Wilcox), and Sabine and certain of its affiliates (specifically, Sabine Oil &amp; Gas LLC, Sabine Investor Holdings LLC, Sabine Oil &amp; Gas Holdings LLC, and Sabine Oil &amp; Gas Holdings II LLC), and seeks preliminary and permanent injunctive relief to enjoin consummation of the proposed Combination or, in the alternative, rescission in the event the proposed Combination is consummated before the lawsuit is resolved, as well as imposition of a constructive trust on any alleged benefits improperly received by defendants.
On October 14, 2014, on motion by the Colorado plaintiffs, the Court in the Colorado action entered an order directing the Clerk of the Court to administratively close the action, subject to reopening on good cause shown.
On November 11, 2014, the defendants reached an agreement in principle with plaintiffs in the New York action regarding a settlement of that action, and that agreement is reflected in a memorandum of understanding executed by the parties on that date. The settlement, if consummated, will also resolve the Colorado action. In connection with the settlement contemplated by the memorandum of understanding, Forest Oil agreed to make certain additional disclosures related to the proposed transaction with Sabine, which are contained in Forest Oil’s November 12, 2014 Form 8-K, and Sabine agreed that, within 120 days after the closing of the proposed combination transaction, Sabine Investor Holdings LLC will designate for a period of no less than three (3) years at least one additional independent director, as defined in Section 303A.02 of the New York Stock Exchange Listed Company Manual, as a Sabine Nominee (as defined in Section 1.4 of the Amended and Restated Agreement and Plan of Merger). The total number of Sabine Nominees will remain unchanged, but at least one of the remaining two Sabine Nominees that had not yet been determined was required to be independent. In connection with the closing of the Combination, Thomas Chewning, an independent director as defined in Section 303A.02 of the New York Exchange Listed Company Manual, was appointed as a Sabine Nominee. The memorandum of understanding contemplates that the parties will enter into a stipulation of settlement.
On March 13, 2015, plaintiffs informed Sabine that they believed Sabine had materially violated the terms of the memorandum of understanding by (i) failing to replace or create a mechanism to replace an independent director who resigned from the board of directors in January of 2015, and (ii) making changes to the terms of the merger agreement that were not necessary or required to facilitate the consummation of the proposed transaction without first disclosing and permitting shareholders to vote on the changes. Sabine disagrees with plaintiffs’ position and believes it has fully complied with the memorandum of understanding. In an attempt to facilitate a resolution, however, Sabine offered to: (i) appoint an independent director if an additional director was added to the Board of Directors (bringing the total number of directors eight in the next twelve months, and (ii) remove or waive the “Reincorporation Penalty” provision. Plaintiffs accepted the offer on April 22, 2015, contingent upon the Parties’ reaching agreement on a stipulation of settlement, which they are presently negotiating.
The stipulation of settlement will be subject to customary conditions, including court approval. In the event the parties enter into a stipulation of settlement, a hearing will be scheduled at which the New York Court will consider the fairness, reasonableness, and adequacy of the settlement. If the settlement is finally approved by the court, it will resolve and release all claims or actions that were or could have been brought challenging any aspect of the proposed combination transaction, the Amended and Restated Agreement and Plan of Merger, the merger agreement originally entered into by Sabine Investor Holdings LLC, Forest Oil, New Forest Oil Inc. and certain of their affiliated entities on May 5, 2014, any disclosure made in connection therewith, including the Definitive Proxy Statement, and all other matters that were the subject of the complaint in the New York action, pursuant to terms that will be disclosed to shareholders prior to final approval of the settlement. In addition, in connection with the settlement, the parties contemplate that the parties will negotiate in good faith regarding the amount of attorney’s fees and expenses that shall be paid to plaintiffs’ counsel in connection with the Actions. There can be no assurances that the parties will ultimately enter into a stipulation of settlement or that the New York Court will approve the settlement even if the parties were to enter into such stipulation. In such event, the proposed settlement as contemplated by the memorandum of understanding may be terminated. The parties are presently negotiating the stipulation of settlement. At this time, the Company is unable to estimate the potential outcome of this litigation or the ultimate exposure.
On July 15, 2015, Sabine filed a voluntary petition for relief under Chapter 11 of the Bankruptcy Code. As a result of the pending bankruptcy, this matter is currently stayed.
HPIP-Gonzales Holdings, LLC v. Forest Oil Corporation
On November 11, 2014, HPIP-Gonzales Holdings, LLC (“HPIP-G”) initiated arbitration against Sabine alleging that Sabine breached various provisions, along with its duty of good faith and fair dealing, of the Gathering, Treating and Processing Agreement with HPIP-G entered into in May 2013 and the Acid Gas Handling Agreement with HPIP-G entered into in May 2014. HPIP-G has not yet specified the amount of the recovery it seeks pursuant to these claims. HPIP-G also seeks to exercise a contractual provision requiring Sabine to purchase the facilities governed by the two agreements in the event the related drilling program terminates. The alleged purchase price is approximately $80 million. On December 19, 2014, Sabine filed the Company’s Answering Statement and Notice of Counterclaim, asserting generally that HPIP-G breached various provisions of the agreements, resulting in damages to the Company of approximately $25 million. Sabine further alleged that the Company’s drilling program has not terminated. A three person arbitration panel has been selected; however the arbitration is stayed due to the pending bankruptcy.
Wilmington Savings Fund Society, FSB v. Forest Oil Corporation
On February 26, 2015, the Company was served with a complaint concerning the indenture governing our 2019 Notes. The complaint is pending in the Supreme Court of the State of New York and generally alleges that certain events of default occurred with respect to the 2019 Notes due to the business combination between Forest Oil Corporation and Sabine Oil &amp; Gas LLC. The Company also received a notice of default and acceleration from the trustee with respect to the 2019 Notes containing similar allegations. If the Company is not successful in their defense of this complaint, the Company may be required to redeem the holders of the 2019 Notes at 101% of the outstanding principal, plus accrued and outstanding interest of the notes. Sabine filed its Answer to the complaint on April 17, 2015. Sabine believes these allegations against the Company are without merit and intend to vigorously defend against such claims and pursue any and all defenses available. However, Sabine is unable to predict the outcome of such matter, and the proceedings may have a negative impact on the Company’s liquidity, financial condition and results of operations.
Sabine is separately evaluating potential claims that the Company may assert against the trustee for the 2019 Notes for any and all losses the Company may suffer as a result of the complaint or notice. Sabine can provide no guarantee that any such claims, if brought by the Company, will be successful or, if successful, that the responsible parties will have the financial resources to address any such claims. While Sabine intends to vigorously defend the claims against the Company and believe they are without merit, an adverse ruling could result in the holders of the 2019 Notes having a claim in the Bankruptcy Court for the change of control put at 101% of the outstanding principal, plus accrued and outstanding interest of the notes.
Additional claims, lawsuits, or proceedings may be filed or commenced arising out of the indentures to which we are a party and with respect to the business combination.
On July 15, 2015, Sabine filed a voluntary petition for relief under chapter 11 of title 11 of the Bankruptcy Code. As a result of the pending bankruptcy, this matter is currently stayed.
Sabine Oil &amp; Gas Corporation v. Wilmington Trust, N.A.
On July 15, 2015, the Company filed an adversary proceeding asserting, on its behalf, a constructive fraudulent transfer claim against the Term Loan Facility administrative agent Wilmington Trust, N.A. Specifically, the complaint (the “Complaint”) states that at the time of the Business Combination between Sabine Oil &amp; Gas LLC and Forest Oil Corporation, Forest Oil Corporation was insolvent from a balance-sheet standpoint. The Complaint also alleges that Forest Oil Corporation did not receive reasonably equivalent value in exchange for pledging hundreds of millions of dollars of oil and gas assets to secure the Term Loan Facility debt that Sabine Oil &amp; Gas LLC had previously incurred. Accordingly, pursuant to Bankruptcy Code Section 551, Sabine is seeking to avoid and preserve, for the benefit of the Company’s unsecured creditors, the liens imposed on legacy Forest Oil Corporation assets that secured the $650 million in preexisting Sabine Oil &amp; Gas LLC debt under the Term Loan Facility. In August 2015, the defendant filed a motion to dismiss, which is now fully briefed, and the court heard oral argument on October 15, 2015, but did not rule.
Drilling and Completion
On August 10, 2015 the Bankruptcy Court issued orders allowing the Company to reject its rig and servicing contracts with Nabors effective July 15, 2015 and the total estimated allowable claim has been included in “Liabilities Subject to Compromise” in the Conde nsed Consolidated Balance Sheet and “Reorganization Items, net” in the Condensed Consolidated Statements of Operations” as appropriate. The rejections impacted the Company’s rigs and servicing contracts included in the contractual obligations table included in Sabine’s 2014 Form 10-K and eliminated approximately $29 million due over the life of the secured contracts as of the date the contracts were rejected.
The Company has a Committed Oilfield Services Agreement (the “Services Agreement”) with Nabors, which commits to Nabors service contracts with revenues of no less than 20% and 75% of certain of the Company’s gross spend on hydraulic fracturing services and drilling and directional services, respectively, through December 13, 2016. If at any yearly anniversary of the execution of the Services Agreement, Sabine has failed to meet the revenue commitment for the previous 12-month period and Nabors has complied with its service obligations under the Services Agreement, the Company may be required to pay Nabors an amount equal to the revenue commitment shortfall multiplied by 40% . No revenue commitment shortfall liability was recorded as of December 31, 2014 for the annual period ended December 13, 2014 under the Services Agreement. For the annual period ended December 13, 2013, the Company recognized a revenue commitment shortfall liability amount due to Nabors of $1.7 million which was paid in January 2014 pursuant to the terms of the Services Agreement. The Company has not recognized any contractual shortfall for 2015 up to the petition date as of July 15, 2015.
Other Commitments
The Company’s filing of the Bankruptcy Petitions described in Note 2 herein constituted an event of default that accelerated the Company’s obligations under the New Revolving Credit Facility, the Term Loan Facility, the 2017 Notes and the Legacy Forest Notes. As a result, the Company has classified all debt as long term as “Liabilities Subject to Compromise” in the Condensed Consolidated Balance Sheet as of September 30, 2015. For additional description of the defaults present under the Company’s debt obligations, please see Note 8 herein.
The Company’s New Revolving Credit Facility and Term Loan Facility require that the Company’s annual financial statements include a report from its independent registered public accounting firm with an unqualified opinion without an explanatory paragraph as to going concern. In consideration of the uncertainty surrounding the Company’s ability to pay its debt obligations, the report of the Company’s independent registered public accounting firm that accompanied its audited consolidated financial statements for the year ended December 31, 2014 contained an explanatory paragraph regarding the substantial doubt about its ability to continue as a going concern. As a result, a default also existed under the Company’s New Revolving Credit Facility and Term Loan Facility due to the “going concern” qualification. For additional detail regarding the Company’s other defaults under its debt obligations, please see Note 8 herein.
The Company has operating commitments which consist of committed production and development activities. The gas and condensate gathering agreements for the transportation and processing of natural gas and condensate cover certain properties with contractually obligated annual minimum volume commitments of gas and condensate. Under the terms of the agreements, the Company is required to make deficiency payments for any shortfalls in delivering the minimum volumes under these commitments and the Company recognizes shortfalls on a quarterly basis. The Company recognized $1.3 million and $2.9 million in Other operating expenses in the Condensed Consolidated Statement of Operations in the three and nine months ended September 30, 2015, respectively. The accrued liability is reflected in “Liabilities Subject to Compromise” in the Condensed Consolidated Balance Sheet as of the three and nine months ended September 30, 2015 under these commitments. No shortfalls were recognized for the three and nine months ended September 30, 2014 under these commitments.
The Company has an additional drilling commitment which requires an annual minimum of one well be drilled each year through May 2, 2017. Under the terms of the agreement, the Company is required to purchase the associated gathering facilities should this commitment not be met.
As is customary in the oil and natural gas industry, the Company may at times have commitments in place to reserve or earn certain acreage positions or wells. If the Company does not pay such commitments, the acreage positions or wells may be lost.
The Bankruptcy Court also issued orders allowing the Company to reject certain office leases effective September 1, 2015 and the total estimated allowable claim of approximately $3.5 million has been included in “Liabilities Subject to Compromise” in the Condensed Consolidated Balance Sheet as of September 30, 2015 and “Reorganization Items, net” in the Condensed Consolidated Statements of Operations for the nine months ended September 30, 2015, as appropriate.
In September 2015, the Court approved and authorized Company to continue awarding cash bonuses under the 2014 LTIP to employees of the Company. As of September 30, 2015, approximately $3.1 million was accrued for the Employer Incentive Program in “Accrued operating expenses and other” in the Condensed Consolidated Balance Sheets. However, an aggregate of approximately $9.4 million of future commitments are expected to be paid quarterly under the Employee Incentive Program through June 30, 2016 based on continued employment and the achievement of pre-established performance goals. The Court approved cash awards replaces the previously reported, March 2015 Performance Award.
There have been no other material changes to commitments and contingencies in the three and nine months ended September 30, 2015.</t>
  </si>
  <si>
    <t>Subsequent Events</t>
  </si>
  <si>
    <t>15. Subsequent Events
See Note 2, “Chapter 11 Proceedings, Liquidity and Ability to Continue as a Going Concern,” for information on the Company’s Voluntary Reorganization under Chapter 11 of the Bankruptcy Code and Note 8, “Debt,” for information on the Company’s liquidation of outstanding letters of credit.</t>
  </si>
  <si>
    <t>Significant Accounting Policies (Policies)</t>
  </si>
  <si>
    <t>Basis of Presentation</t>
  </si>
  <si>
    <t>Basis of Presentation
The Company presents its condensed consolidated financial statements in accordance with U.S. generally accepted accounting principles (GAAP). The accompanying condensed consolidated financial statements include Sabine and its wholly owned subsidiaries. All intercompany transactions have been eliminated. In the opinion of management, all adjustments, which are of a normal recurring nature, have been made that are necessary for a fair presentation of the financial position of the Company at September 30, 2015 , and the results of its operations and its cash flows for the periods presented. Interim results are not necessarily indicative of expected future results because of various factors including the impact of fluctuations in the prices of oil, natural gas, and NGLs and the impact the prices have on the Company’s revenues and the fair values of its derivative instruments.
Sabine O&amp;G is considered the accounting predecessor of Sabine Oil &amp; Gas Corporation. Accordingly, the historical financial information of Sabine Oil &amp; Gas Corporation included in this Quarterly Report on Form 10-Q which cover periods prior to the completion of the Combination, reflect operations of Sabine O&amp;G, the accounting predecessor to Sabine Oil &amp; Gas Corporation, and do not reflect the operations of Sabine Oil &amp; Gas Corporation, formerly known as “Forest Oil Corporation”. The assets acquired and liabilities assumed in the Combination were recognized in the condensed consolidated balance sheet at their preliminary fair value as of December 16, 2014 and the operating results of the acquired properties are included in the condensed consolidated financial statements for the period beginning thereafter. See Note 7 for details of the Combination.
For a more complete understanding of the Company’s operations, financial position, and accounting policies, reference is made to the consolidated financial statements of the Company, and related notes thereto, included in the Company’s Annual Report on Form 10-K for the year ended December 31, 2014, previously filed with the Securities and Exchange Commission (“SEC”) on March 31, 2015.
As a result of sustained losses and our Chapter 11 proceedings, the realization of assets and satisfaction of liabilities, without substantial adjustments and/or changes in ownership, are subject to uncertainty. Given uncertainty surrounding Chapter 11 proceedings, there is substantial doubt about our ability to continue as a going concern.
The accompanying condensed consolidated interim financial statements do not purport to reflect or provide for the consequences of our Chapter 11 proceedings. In particular, the condensed consolidated financial statements do not purport to show (i) as to assets, their realizable value on a liquidation basis or their availability to satisfy liabilities; (ii) as to pre-petition liabilities, the amounts that may be allowed for claims or contingencies, or the status and priority thereof; (iii) as to shareholders’ equity accounts, the effect of any changes that may be made in our capitalization; or (iv) as to operations, the effect of any changes that may be made to our business.
In accordance with GAAP, we have applied ASC 852 “Reorganizations,” in preparing our condensed consolidated interim financial statements. ASC 852 requires that the financial statements, for periods subsequent to the Chapter 11 filing, distinguish transactions and events that are directly associated with the reorganization from the ongoing operations of the business. Accordingly, certain revenues, expenses, realized gains and losses and provisions for losses that are realized or incurred in the bankruptcy proceedings are recorded in “Reorganization Items, net” in the accompanying Condensed Consolidated Statements of Operations. In addition, pre-petition obligations that may be impacted by the bankruptcy reorganization process have been classified on our Condensed Consolidated Balance Sheets at September 30, 2015 in “Liabilities Subject to Compromise”. These liabilities include unsecured and under secured obligations which are reported at the amounts expected to be allowed as claims by the Bankruptcy Court, even if they may be settled for lesser amounts.
While operating as debtors in possession under Chapter 11 of the Bankruptcy Code, the U.S. Debtors may sell or otherwise dispose of or liquidate assets or settle liabilities in amounts other than those reflected in our condensed consolidated interim financial statements, subject to the approval of the Bankruptcy Court or otherwise as permitted in the ordinary course of business. Further, a plan of reorganization could materially change the amounts and classifications in our historical condensed consolidated interim financial statements.
Liabilities Subject to Compromise
The following table summarizes the components of liabilities subject to compromise (herein referred to as the “Liabilities Subject to Compromise”) included in our Condensed Consolidated Balance Sheets as of September 30, 2015 :
September 30, 2015
(in thousands)
Accounts payable
$
Accrued liabilities
Accrued interest payable
Debt
Other short-term liabilities
Legal and terminated contracts
Liabilities subject to compromise
$
Liabilities Subject to Compromise refers to pre-petition obligations that may be impacted by the Chapter 11 reorganization process. The amounts represent our current estimate of known or potential obligations to be resolved in connection with our Chapter 11 proceedings.
Differences between liabilities we have estimated and the claims filed, or to be filed, will be investigated and resolved in connections with the claims resolution process. We will continue to evaluate these liabilities throughout the Chapter 11 process and adjust amounts prospectively as necessary. Such adjustments may be material.
Reorganization Items, net
The following table summarizes the components included in “Reorganization Items, net” in our Condensed Consolidated Statements of Operations for the three and nine months ended September 30, 2015 :
For the Three Months Ended
For the Nine Months Ended
September 30,
September 30,
2015
2015
(in thousands)
Professional fees
Deferred financing costs and unamortized discounts
Terminated contracts
Total Reorganization items, net
The company uses this category to reflect the net revenues, expenses, gains and losses that are the result of the reorganization and restructuring of the business.
Professional fees included in Reorganization items, net represent professional fees for post-petition expenses. Deferred financing costs and unamortized discounts are related to the New Revolving Credit Facility, Term Loan Facility, 2017 Notes, 2019 Notes and 2020 Notes and are included in Reorganization items, net as we believe these debt instruments may be impacted by the bankruptcy reorganization process. Terminated contracts are primarily related to the Company’s rig and servicing contracts rejected on August 10, 2015 by the Court, effective July 15, 2015; please see Note 14 herein. The terminated contracts represent the estimated claims related to rejection of approved contracts that were not previously included in the balance sheet as the liability was contingent or an executory contract previously reported as commitments and contingencies. Expenses for terminated contracts were based on pre-petition general unsecured claims for damages caused by the Company’s breach of contract.
During the pendency of the bankruptcy proceedings, the Company will operate their businesses as "debtors-in-possession" under the jurisdiction of the Bankruptcy Court and in accordance with the applicable provisions of the Bankruptcy Code. ASC 852-10 applies to entities that have filed a petition for bankruptcy under Chapter 11 of the Bankruptcy Code. The guidance requires that transactions and events directly associated with the reorganization be distinguished from the ongoing operations of the business. In addition, the guidance provides for changes in the accounting and presentation of liabilities, as well as expenses and income directly associated with the Chapter 11 Cases.</t>
  </si>
  <si>
    <t>Oil and Natural Gas Properties and Equipment</t>
  </si>
  <si>
    <t>Oil and Natural Gas Properties and Equipment
For the three and nine months ended September 30, 2015 , the Company recognized an impairment of $570.5 million and $1.3 billion, respectively, for the carrying value of oil and natural gas properties. For the three and nine months ended September 30, 2014 , the Company did not recognize an impairment for the carrying value of proved oil and natural gas properties. The impairments in 2015 are primarily related to a significant drop in commodity prices for oil and natural gas as well as a reduction in our development plans due to the limited availability for obtaining additional financing couples with our Chapter 11 Filing. The average of the historical unweighted first day of the month prices for the prior twelve month periods ended September 30, 2015 and 2014 were $3.06 and $4.24 , respectively, for natural gas. The average of the historical unweighted first day of the month prices for the prior twelve month periods ended September 30, 2015 and 2014 were $59.21 and $99.08 , respectively, for oil. The Company could have additional reduction in the carrying value of our oil and natural gas properties if the average of the unweighted first day of the month oil and natural gas prices for the prior twelve month periods continue to decline.
The Company’s depletion expense on oil and natural gas properties is calculated each quarter utilizing period end proved reserve quantities. The Company recorded $47.1 million and $52.1 million of depletion on oil and natural gas properties for the three months ended September 30, 2015 and 2014 , respectively, and $150.0 million and $141.0 million for the nine months ended September 30, 2015 and 2014 , respectively. As a rate of production, depletion was $1.92 per Mcfe and $2.68 per Mcfe for the three months ended September 30, 2015 and 2014 , respectively, and $1.90 per Mcfe and $2.57 per Mcfe for the nine months ended September 30, 2015 and 2014 , respectively.</t>
  </si>
  <si>
    <t>Financial Instruments</t>
  </si>
  <si>
    <t>Financial Instruments
The Company’s financial instruments including cash and cash equivalents, accounts receivable, and accounts payable are carried at cost, which approximates fair value due to the short-term maturity of these instruments. Since considerable judgment is required to develop estimates of fair value, the estimates provided are not necessarily indicative of the amounts the Company could realize upon the purchase or refinancing of such instruments. The Company’s derivative instruments were reported at fair value based on Level 2 fair value methodologies at December 31, 2014. The New Revolving Credit Facility is carried at face value as of September 30, 2015 and December 31, 2014. The Term Loan Facility, 2017 Notes, 2019 Notes and 2020 Notes are carried at face value as of September 30, 2015 and nominal value, net of unamortized discount as of December 31, 2014. See Note 13 for fair value measurements related to these instruments.</t>
  </si>
  <si>
    <t>Use of Estimates</t>
  </si>
  <si>
    <t>Use of Estimates
The preparation of the condensed consolidated financial statements for the Company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The Company’s condensed consolidated financial statements are based on a number of significant estimates, including acquisition purchase price allocations, fair value of derivative instruments, oil, natural gas liquids and natural gas reserve quantities that are the basis for the calculation of DD&amp;A and impairment of oil, natural gas liquids and natural gas properties, and timing and costs associated with its asset retirement obligations.</t>
  </si>
  <si>
    <t>Loss per Share</t>
  </si>
  <si>
    <t>Loss per Share
No potential common shares are included in the computation of any diluted per share amount when a net loss exists because they would be deemed antidilutive, as was the case for the three and nine months ended September 30, 2015. It was not necessary to include unvested restricted stock grants in the calculation of diluted shares for the three and nine months ended September 30, 2014 as grants of restricted stock occurred in December 2014, and thus there are no differences between basic and diluted shares in the three and nine month periods ended September 30, 2014.</t>
  </si>
  <si>
    <t>Recent Accounting Pronouncements</t>
  </si>
  <si>
    <t>Recent Accounting Pronouncements
In February 2015, the Financial Accounting Standards Board (“FASB”) issued accounting guidance, “Consolidation (Topic 810): Amendments to the Consolidation Analysis,” requiring reporting entities to evaluate whether they should consolidate legal entities. The standard is effective for Sabine in the first quarter of 2016, with early adoption permitted. Sabine does not anticipate that the adoption of this guidance will have an impact on the Company’s financial condition or results of operation.
In May 2014, the FASB issued Accounting Standards Update (“ASU”) 2014 ‑09, Revenue from Contracts with Customers (Topic 606) (“ASU 2014-09”), which supersedes nearly all existing revenue recognition guidance under existing generally accepted accounting principles. This new standard is based up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 July 2015, the FASB elected to defer the effective date of ASU 2014-09 until annual and interim periods beginning after December 15, 2017. Entities have the option of using either a retrospective or modified approach to adopt ASU 2014-09. The Company is currently evaluating the new guidance and has not determined the impact this standard may have on its financial statements or decided upon the method of adoption.
In August 2014, the FASB issued ASU No. 2014-15, Presentation of Financial Statements – Going Concern (Subtopic 205-40): Disclosure of Uncertainties about an Entity’s Ability to Continue as a Going Concern (“ASU 2014-15”). ASU 2014-15 provides guidance about management’s responsibility to evaluate whether there is substantial doubt about an entity’s ability to continue as a going concern and sets rules for how this information should be disclosed in the financial statements. ASU 2014-15 is effective for annual periods ending after December 15, 2016 and interim periods thereafter. The Company plans to adopt ASU 2014-15 prospectively for the annual period ending December 31, 2016. Pursuant to ASU 2014-15, the Company is required to consider whether there are adverse conditions or events that raise substantial doubt about the Company’s ability to continue as a going concern within one year after the date that the financial statements are issued and the probability that management’s plans will mitigate the adverse conditions or events (if any). Adverse conditions or events would include, but not be limited to, negative financial trends (such as recurring operating losses, working capital deficiencies, or insufficient liquidity), a need to restructure outstanding debt to avoid default, and industry developments (for example commodity price declines and regulatory changes).
In April 2015, the FASB issued ASU No. 2015-03, Interest – Imputation of Interest (“ASU 2015-03”).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2015-03. ASU 2015-03 is effective retrospectively for annual and interim periods beginning after December 15, 2015. The Company intends to adopt ASU 2015-03 in the annual period ended December 31, 2015. The Company is currently evaluating the new guidance and has not determined the impact this standard may have on its financial statements.
In September 2015, the FASB issued ASU No. 2015-16, Business Combinations (Topic 805) Simplifying the Accounting for Measurement Period Adjustments. ASU 2016-16 requires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recognized. ASU 2015-16 is effective for fiscal years beginning after December 15, 2015, including interim periods within those fiscal years. Early adoption is permitted. The Company is currently evaluating the new guidance and has not determined the impact this standard may have on its financial statements.</t>
  </si>
  <si>
    <t>Immaterial Misstatement (Tables)</t>
  </si>
  <si>
    <t>Summary of previously reported and restated balances</t>
  </si>
  <si>
    <t>Consolidated Balance Sheet
as of December 31, 2014
As Previously Reported
Adjustments
As Adjusted
(in thousands)
Assets
Current assets:
Other short-term assets
$
$
$
Other assets:
Deferred income taxes
Other long-term assets
Total assets
$
$
$
Liabilities and shareholders’ deficit
Current liabilities:
Deferred income taxes
$
$
$
Total liabilities and shareholders’ deficit
$
$
$</t>
  </si>
  <si>
    <t>Significant Accounting Policies (Tables)</t>
  </si>
  <si>
    <t>Schedule of components of liabilities subject to compromise</t>
  </si>
  <si>
    <t>September 30, 2015
(in thousands)
Accounts payable
$
Accrued liabilities
Accrued interest payable
Debt
Other short-term liabilities
Legal and terminated contracts
Liabilities subject to compromise
$</t>
  </si>
  <si>
    <t>Schedule of reorganization items, net</t>
  </si>
  <si>
    <t>For the Three Months Ended
For the Nine Months Ended
September 30,
September 30,
2015
2015
(in thousands)
Professional fees
Deferred financing costs and unamortized discounts
Terminated contracts
Total Reorganization items, net</t>
  </si>
  <si>
    <t>Income Taxes (Tables)</t>
  </si>
  <si>
    <t>Schedule of components of net deferred tax assets and liabilities</t>
  </si>
  <si>
    <t>As of
December 31, 2014
(in thousands)
Deferred tax assets:
Property and equipment
$
Goodwill
Net operating loss carryforwards
Other
Total gross deferred tax assets
$
Less valuation allowance
Net deferred tax assets
$
Deferred tax liabilities:
Unrealized gains on derivative instruments, net
$
Long-term liabilities
Other
Total gross deferred tax liabilities
$
Net deferred tax assets
$
—
Current deferred tax assets (liabilities)
$
Non-current deferred tax assets (liabilities)
Net deferred tax assets (liabilities)
$
—</t>
  </si>
  <si>
    <t>Stock-Based Compensation (Tables)</t>
  </si>
  <si>
    <t>Schedule of restricted stock activity</t>
  </si>
  <si>
    <t>Restricted Stock Awards
Weighted
Number of Shares
Weighted Average
Remaining Available
Number of
Grant Date Fair
for Future Issuance
Shares
Value
under 2014 LTIP
Unvested at December 31, 2014
$
Awarded
Vested
—
Forfeited
Unvested at September 30, 2015</t>
  </si>
  <si>
    <t>Derivative Financial Instruments (Tables)</t>
  </si>
  <si>
    <t>Schedule of gain (loss) on commodity derivative instruments</t>
  </si>
  <si>
    <t>For the Three Months Ended
For the Nine Months Ended
September 30,
September 30,
2015
2014
2015
2014
(in thousands)
Gain (loss) on derivative instruments
$
$
$
$</t>
  </si>
  <si>
    <t>Schedule of derivative assets and liabilities</t>
  </si>
  <si>
    <t>Derivative Assets as of December 31, 2014
Fair Value
(in thousands)
Current assets
Derivative Instruments
$
Total current asset fair value
Less: Counterparty set-off
Total derivative asset net fair value
$
Derivative Liabilities as of December 31, 2014
Fair Value
(in thousands)
Current liabilities
Derivative Instruments
$
Current assets
Derivative Instruments
Total current liability fair value
Long-term liabilities
Derivative Instruments
Total long-term liability fair value
Less: Counterparty set-off
Total derivative liability net fair value
$</t>
  </si>
  <si>
    <t>Fair Value Measurements (Tables)</t>
  </si>
  <si>
    <t>Schedule of recurring fair value measures</t>
  </si>
  <si>
    <t>Recurring Fair Value Measurements
(in millions)
Level 1
Level 2
Level 3
Total
As of December 31, 2014
Derivative Assets
$
—
$
$
—
$
Derivative Liabilities
—
—
Total
$
—
$
$
—
$</t>
  </si>
  <si>
    <t>Schedule of carrying value and fair value of debt</t>
  </si>
  <si>
    <t>September 30,
December 31,
2015
2014
(in thousands)
New Revolving Credit Facility
Carrying Value
$
$
Fair Value (1)
$
$
Term Loan Facility
Carrying Value (2)
$
$
Fair Value
$
$
2017 Senior Notes
Carrying Value (2)
$
$
Fair Value
$
$
2019 Senior Notes
Carrying Value (2)
$
$
Fair Value
$
$
2020 Senior Notes
Carrying Value (2)
$
$
Fair Value
$
$
(1) The value of the New Revolving Credit Facility, which has a variable interest rate, is stated at the carrying value as of September 30, 2015, as a basis for fair value is indeterminable.
(2) At December 31, 2014 carrying value was equal to the face value, net of discount and were presented as a current liability in the Condensed Consolidated Balance Sheets. At September 30, 2015 the carrying value equals the face value and are presented as a long term liability in “Liabilities Subject to Compromise”.</t>
  </si>
  <si>
    <t>Organization (Details) - Forest Oil Combination</t>
  </si>
  <si>
    <t>Dec. 16, 2014</t>
  </si>
  <si>
    <t>Legacy Sabine Investors</t>
  </si>
  <si>
    <t>Economic interest (as a percent)</t>
  </si>
  <si>
    <t>73.50%</t>
  </si>
  <si>
    <t>Voting power (as a percent)</t>
  </si>
  <si>
    <t>40.00%</t>
  </si>
  <si>
    <t>Sabine (Forest Oil) shareholders</t>
  </si>
  <si>
    <t>26.50%</t>
  </si>
  <si>
    <t>60.00%</t>
  </si>
  <si>
    <t>Chapter 11 Proceedings, Liquidity and Ability to Continue as a Going Concern (Details) - USD ($) $ in Thousands</t>
  </si>
  <si>
    <t>Feb. 25, 2015</t>
  </si>
  <si>
    <t>Apr. 27, 2015</t>
  </si>
  <si>
    <t>Dec. 31, 2013</t>
  </si>
  <si>
    <t>Liquidity</t>
  </si>
  <si>
    <t>Face amount of debt</t>
  </si>
  <si>
    <t>Current maturities of long-term debt</t>
  </si>
  <si>
    <t>Voluntary Reorganization Under Chapter 11</t>
  </si>
  <si>
    <t>Threshold percentage of beneficial interest</t>
  </si>
  <si>
    <t>4.75%</t>
  </si>
  <si>
    <t>Period to file a plan of reorganization</t>
  </si>
  <si>
    <t>120 days</t>
  </si>
  <si>
    <t>New Revolving Credit Facility</t>
  </si>
  <si>
    <t>Proceeds from borrowing</t>
  </si>
  <si>
    <t>Letters of credit outstanding</t>
  </si>
  <si>
    <t>Borrowing base</t>
  </si>
  <si>
    <t>2017 Senior Notes</t>
  </si>
  <si>
    <t>Legacy Forest Oil Debt</t>
  </si>
  <si>
    <t>Term Loan Facility</t>
  </si>
  <si>
    <t>Period prior to debt maturity</t>
  </si>
  <si>
    <t>91 days</t>
  </si>
  <si>
    <t>Immaterial Misstatement (Details) - USD ($) $ in Thousands</t>
  </si>
  <si>
    <t>Other short-term assets</t>
  </si>
  <si>
    <t>2019 Senior Notes</t>
  </si>
  <si>
    <t>Restatement of previously reported balances</t>
  </si>
  <si>
    <t>Interest rate (as a percent)</t>
  </si>
  <si>
    <t>7.00%</t>
  </si>
  <si>
    <t>7.25%</t>
  </si>
  <si>
    <t>2020 Senior Notes</t>
  </si>
  <si>
    <t>7.50%</t>
  </si>
  <si>
    <t>As Previously Reported | Classification Errors</t>
  </si>
  <si>
    <t>Adjustments | Classification Errors</t>
  </si>
  <si>
    <t>Significant Accounting Policies (Details)</t>
  </si>
  <si>
    <t>12 Months Ended</t>
  </si>
  <si>
    <t>Sep. 30, 2015USD ($)</t>
  </si>
  <si>
    <t>Sep. 30, 2014USD ($)</t>
  </si>
  <si>
    <t>Sep. 30, 2015USD ($)$ / bbl$ / Mcf</t>
  </si>
  <si>
    <t>Sep. 30, 2014$ / bbl$ / Mcf</t>
  </si>
  <si>
    <t>Liabilities Subject to Compromise</t>
  </si>
  <si>
    <t>Accounts payable</t>
  </si>
  <si>
    <t>Accrued liabilities</t>
  </si>
  <si>
    <t>Legal and terminated contracts</t>
  </si>
  <si>
    <t>Reorganization Items, net</t>
  </si>
  <si>
    <t>Professional fees</t>
  </si>
  <si>
    <t>Deferred financing costs and unamortized discounts</t>
  </si>
  <si>
    <t>Terminated contracts</t>
  </si>
  <si>
    <t>Total Reorganization items, net</t>
  </si>
  <si>
    <t>Oil and Gas Properties</t>
  </si>
  <si>
    <t>Ceiling test impairment expense</t>
  </si>
  <si>
    <t>Depletion of Oil and Gas Properties</t>
  </si>
  <si>
    <t>Depletion (per Mcfe)</t>
  </si>
  <si>
    <t>Natural Gas | Oil and Gas Properties</t>
  </si>
  <si>
    <t>Average unweighted first day of the month prices of proved reserves | $ / Mcf</t>
  </si>
  <si>
    <t>Oil. | Oil and Gas Properties</t>
  </si>
  <si>
    <t>Average unweighted first day of the month prices of proved reserves | $ / bbl</t>
  </si>
  <si>
    <t>Significant Customers (Details) - Sales - Customer - company</t>
  </si>
  <si>
    <t>Concentration Risk</t>
  </si>
  <si>
    <t>Number of companies</t>
  </si>
  <si>
    <t>Enbridge Pipeline</t>
  </si>
  <si>
    <t>Sales (as a percent)</t>
  </si>
  <si>
    <t>28.00%</t>
  </si>
  <si>
    <t>12.00%</t>
  </si>
  <si>
    <t>26.00%</t>
  </si>
  <si>
    <t>13.00%</t>
  </si>
  <si>
    <t>Sunoco Partners Marketing &amp; Terminal LP</t>
  </si>
  <si>
    <t>15.00%</t>
  </si>
  <si>
    <t>NGL Crude Logistics</t>
  </si>
  <si>
    <t>21.00%</t>
  </si>
  <si>
    <t>14.00%</t>
  </si>
  <si>
    <t>Laclede Energy</t>
  </si>
  <si>
    <t>Eastex Crude</t>
  </si>
  <si>
    <t>Income Taxes (Details) - USD ($) $ in Thousands</t>
  </si>
  <si>
    <t>Effective tax rate reconciliation</t>
  </si>
  <si>
    <t>Federal statutory rate (as a percent)</t>
  </si>
  <si>
    <t>35.00%</t>
  </si>
  <si>
    <t>Effective Tax Rate</t>
  </si>
  <si>
    <t>0.00%</t>
  </si>
  <si>
    <t>Deferred tax assets:</t>
  </si>
  <si>
    <t>Property and equipment</t>
  </si>
  <si>
    <t>Goodwill</t>
  </si>
  <si>
    <t>Net operating loss carryforwards</t>
  </si>
  <si>
    <t>Capital loss carryforwards</t>
  </si>
  <si>
    <t>Total gross deferred tax assets</t>
  </si>
  <si>
    <t>Less valuation allowance</t>
  </si>
  <si>
    <t>Net deferred tax assets</t>
  </si>
  <si>
    <t>Deferred tax liabilities</t>
  </si>
  <si>
    <t>Unrealized gains on derivative instruments, net</t>
  </si>
  <si>
    <t>Long-term liabilities</t>
  </si>
  <si>
    <t>Total gross deferred tax liabilities</t>
  </si>
  <si>
    <t>Deferred tax classification</t>
  </si>
  <si>
    <t>Current deferred tax assets (liabilities)</t>
  </si>
  <si>
    <t>Non-current deferred tax assets (liabilities)</t>
  </si>
  <si>
    <t>Income Taxes (Unrecognized Uncertainties (Details) - USD ($) $ in Thousands</t>
  </si>
  <si>
    <t>Increase (decrease) in operating loss carryforward</t>
  </si>
  <si>
    <t>Deferred tax valuation allowance</t>
  </si>
  <si>
    <t>Increase to valuation allowance</t>
  </si>
  <si>
    <t>Unrecognized uncertainties</t>
  </si>
  <si>
    <t>Gross unrecognized tax benefits at beginning of period</t>
  </si>
  <si>
    <t>Increase in unrecognized tax benefits</t>
  </si>
  <si>
    <t>Gross unrecognized tax benefits at end of period</t>
  </si>
  <si>
    <t>Amount expected to be reversed in the next twelve months</t>
  </si>
  <si>
    <t>Federal</t>
  </si>
  <si>
    <t>Operating loss carryforwards expected to expire</t>
  </si>
  <si>
    <t>Property Acquisitions and Divestitures (Details) - USD ($) $ in Thousands</t>
  </si>
  <si>
    <t>Pro Forma</t>
  </si>
  <si>
    <t>Total revenue, actual</t>
  </si>
  <si>
    <t>Net income/( loss), actual</t>
  </si>
  <si>
    <t>Pro forma adjustment | Forest Oil Combination</t>
  </si>
  <si>
    <t>Legacy Sabine Investors | Forest Oil Combination</t>
  </si>
  <si>
    <t>Combination</t>
  </si>
  <si>
    <t>Sabine (Forest Oil) shareholders | Forest Oil Combination</t>
  </si>
  <si>
    <t>Debt (Details) - USD ($)</t>
  </si>
  <si>
    <t>Jul. 15, 2015</t>
  </si>
  <si>
    <t>Feb. 12, 2010</t>
  </si>
  <si>
    <t>Unamortized discount expensed as reorganization item</t>
  </si>
  <si>
    <t>2017 Notes-Issued February 2010</t>
  </si>
  <si>
    <t>9.75%</t>
  </si>
  <si>
    <t>Unamortized discount</t>
  </si>
  <si>
    <t>Discount amortization expense</t>
  </si>
  <si>
    <t>Effective interest rate (as a percent)</t>
  </si>
  <si>
    <t>1.60%</t>
  </si>
  <si>
    <t>7.42%</t>
  </si>
  <si>
    <t>2017 Notes-Issued February 2010 | Liabilities Subject to Compromise</t>
  </si>
  <si>
    <t>Accrued interest</t>
  </si>
  <si>
    <t>2.85%</t>
  </si>
  <si>
    <t>13.15%</t>
  </si>
  <si>
    <t>Interest expense</t>
  </si>
  <si>
    <t>2.60%</t>
  </si>
  <si>
    <t>12.01%</t>
  </si>
  <si>
    <t>2020 Senior Notes | Liabilities Subject to Compromise</t>
  </si>
  <si>
    <t>Debt - Revolving Credit (Details) - USD ($)</t>
  </si>
  <si>
    <t>May. 28, 2015</t>
  </si>
  <si>
    <t>Nov. 06, 2015</t>
  </si>
  <si>
    <t>Maximum commitment</t>
  </si>
  <si>
    <t>Borrowings outstanding</t>
  </si>
  <si>
    <t>Weighted average interest rate (as a percent)</t>
  </si>
  <si>
    <t>5.00%</t>
  </si>
  <si>
    <t>2.40%</t>
  </si>
  <si>
    <t>3.80%</t>
  </si>
  <si>
    <t>2.30%</t>
  </si>
  <si>
    <t>New Revolving Credit Facility | Subsequent event</t>
  </si>
  <si>
    <t>New Revolving Credit Facility | Minimum</t>
  </si>
  <si>
    <t>Commitment fee</t>
  </si>
  <si>
    <t>0.375%</t>
  </si>
  <si>
    <t>Percentage of the PV-9 of the borrowing base properties on which obligations and the guarantees will be secured by a lien</t>
  </si>
  <si>
    <t>80.00%</t>
  </si>
  <si>
    <t>New Revolving Credit Facility | Maximum</t>
  </si>
  <si>
    <t>Forbearance fees</t>
  </si>
  <si>
    <t>0.50%</t>
  </si>
  <si>
    <t>New Revolving Credit Facility | Alternate Base Rate | Minimum</t>
  </si>
  <si>
    <t>Variable interest margin (as a percent)</t>
  </si>
  <si>
    <t>New Revolving Credit Facility | Alternate Base Rate | Maximum</t>
  </si>
  <si>
    <t>1.50%</t>
  </si>
  <si>
    <t>New Revolving Credit Facility | Variable Rate Base Adjusted Eurodollar | Minimum</t>
  </si>
  <si>
    <t>New Revolving Credit Facility | Variable Rate Base Adjusted Eurodollar | Maximum</t>
  </si>
  <si>
    <t>2.50%</t>
  </si>
  <si>
    <t>New Revolving Credit Facility | Federal Funds Effective rate</t>
  </si>
  <si>
    <t>New Revolving Credit Facility | Eurodollar rate</t>
  </si>
  <si>
    <t>1.00%</t>
  </si>
  <si>
    <t>Letter of credit</t>
  </si>
  <si>
    <t>Letter of credit | Subsequent event</t>
  </si>
  <si>
    <t>Letters of credit liquidated</t>
  </si>
  <si>
    <t>Debt - Term Loan Facility (Details) - USD ($) $ in Millions</t>
  </si>
  <si>
    <t>1.52%</t>
  </si>
  <si>
    <t>8.75%</t>
  </si>
  <si>
    <t>7.10%</t>
  </si>
  <si>
    <t>Term Loan Facility | Liabilities Subject to Compromise</t>
  </si>
  <si>
    <t>Incremental Term Loan | Variable Rate Base Adjusted Eurodollar</t>
  </si>
  <si>
    <t>Interest rate floor</t>
  </si>
  <si>
    <t>1.25%</t>
  </si>
  <si>
    <t>Incremental Term Loan | Alternate Base Rate</t>
  </si>
  <si>
    <t>6.50%</t>
  </si>
  <si>
    <t>2.25%</t>
  </si>
  <si>
    <t>Shareholders' (Deficit) Equity (Details) $ / shares in Units, $ in Millions</t>
  </si>
  <si>
    <t>Dec. 16, 2014USD ($)shares</t>
  </si>
  <si>
    <t>Sep. 30, 2015USD ($)$ / sharesshares</t>
  </si>
  <si>
    <t>Jun. 30, 2015shares</t>
  </si>
  <si>
    <t>Mar. 31, 2015shares</t>
  </si>
  <si>
    <t>Dec. 31, 2014$ / sharesshares</t>
  </si>
  <si>
    <t>Dec. 31, 2013$ / item</t>
  </si>
  <si>
    <t>Unit Price | $ / item</t>
  </si>
  <si>
    <t>Awarded (in shares)</t>
  </si>
  <si>
    <t>Common stock, par value (in dollars per share) | $ / shares</t>
  </si>
  <si>
    <t>Preferred stock, par value (in dollars per share) | $ / shares</t>
  </si>
  <si>
    <t>Stock-based compensation costs expensed | $</t>
  </si>
  <si>
    <t>Restricted Stock</t>
  </si>
  <si>
    <t>Incentive Units</t>
  </si>
  <si>
    <t>Incentive Units grant date fair value to be expensed | $</t>
  </si>
  <si>
    <t>Convertible into common share</t>
  </si>
  <si>
    <t>Threshold percentage of voting power to be held after conversion for conversion of preferred stock into common shares</t>
  </si>
  <si>
    <t>50.00%</t>
  </si>
  <si>
    <t>Threshold percentage of voting power to be held by third party after conversion for conversion of preferred stock into common shares</t>
  </si>
  <si>
    <t>Legacy Sabine Investors | Preferred Stock</t>
  </si>
  <si>
    <t>Sabine (Forest Oil) shareholders | Common Stock</t>
  </si>
  <si>
    <t>Forest Oil Combination | Legacy Sabine Investors</t>
  </si>
  <si>
    <t>Forest Oil Combination | Sabine (Forest Oil) shareholders</t>
  </si>
  <si>
    <t>Stock-Based Compensation (Details) - USD ($) $ / shares in Units, $ in Millions</t>
  </si>
  <si>
    <t>Jun. 30, 2015</t>
  </si>
  <si>
    <t>Mar. 31, 2015</t>
  </si>
  <si>
    <t>Nov. 30, 2014</t>
  </si>
  <si>
    <t>Share-based compensation</t>
  </si>
  <si>
    <t>Number of shares authorized (in shares)</t>
  </si>
  <si>
    <t>Shares available for issuance</t>
  </si>
  <si>
    <t>Unvested share activity</t>
  </si>
  <si>
    <t>Number of Shares</t>
  </si>
  <si>
    <t>Stock-based compensation costs expensed</t>
  </si>
  <si>
    <t>Vest over three years</t>
  </si>
  <si>
    <t>Award vesting period (in years)</t>
  </si>
  <si>
    <t>3 years</t>
  </si>
  <si>
    <t>Vest over four years</t>
  </si>
  <si>
    <t>4 years</t>
  </si>
  <si>
    <t>Unvested at beginning of period (in shares)</t>
  </si>
  <si>
    <t>Vested (in shares)</t>
  </si>
  <si>
    <t>Forfeited (in shares)</t>
  </si>
  <si>
    <t>Unvested at end of period (in shares)</t>
  </si>
  <si>
    <t>Weighted Average Grant Date Fair Value</t>
  </si>
  <si>
    <t>Unvested at beginning of period (in dollars per share)</t>
  </si>
  <si>
    <t>Awarded (in dollars per share)</t>
  </si>
  <si>
    <t>Vested (in dollars per share)</t>
  </si>
  <si>
    <t>Forfeited (in dollars per share)</t>
  </si>
  <si>
    <t>Unvested at end of period (in dollars per share)</t>
  </si>
  <si>
    <t>Restricted Stock | Vesting over four anniversaries</t>
  </si>
  <si>
    <t>Vesting rate per anniversary date of grant (as a percent)</t>
  </si>
  <si>
    <t>67.00%</t>
  </si>
  <si>
    <t>Restricted Stock | Fourth anniversary of grant</t>
  </si>
  <si>
    <t>33.00%</t>
  </si>
  <si>
    <t>Restricted Stock | Vest over three years</t>
  </si>
  <si>
    <t>Restricted Stock | Vest over four years</t>
  </si>
  <si>
    <t>2014 LTIP</t>
  </si>
  <si>
    <t>Statement of Cash Flows (Details) - USD ($) $ in Millions</t>
  </si>
  <si>
    <t>Interest paid</t>
  </si>
  <si>
    <t>Cash paid for interest, net of interest capitalized</t>
  </si>
  <si>
    <t>Payment of reorganization items</t>
  </si>
  <si>
    <t>Noncash investing and financing</t>
  </si>
  <si>
    <t>Accrued and payable capital expenditures</t>
  </si>
  <si>
    <t>Accrued debt issuance costs</t>
  </si>
  <si>
    <t>Offset of proceeds from terminations</t>
  </si>
  <si>
    <t>Derivative Financial Instruments (Notional Instr) (Details) $ in Thousands</t>
  </si>
  <si>
    <t>Sep. 30, 2015item</t>
  </si>
  <si>
    <t>Derivative</t>
  </si>
  <si>
    <t>Number of contracts executed | item</t>
  </si>
  <si>
    <t>Derivative premium liability released as an expense</t>
  </si>
  <si>
    <t>Derivative Financial Instruments (Settlement) (Details) - USD ($) $ in Thousands</t>
  </si>
  <si>
    <t>Derivatives</t>
  </si>
  <si>
    <t>Gain (loss) on commodity derivative instruments</t>
  </si>
  <si>
    <t>Amount received on settlements of derivatives</t>
  </si>
  <si>
    <t>Amount paid on settlements of derivatives</t>
  </si>
  <si>
    <t>Derivative Financial Instruments (Assets) (Details) $ in Thousands</t>
  </si>
  <si>
    <t>Dec. 31, 2014USD ($)</t>
  </si>
  <si>
    <t>Assets</t>
  </si>
  <si>
    <t>Counterparty set-off/Assets</t>
  </si>
  <si>
    <t>Total derivative asset net fair value</t>
  </si>
  <si>
    <t>Derivative Financial Instruments (Liabilities) (Details) - USD ($) $ in Thousands</t>
  </si>
  <si>
    <t>Derivative instruments, current liabilities</t>
  </si>
  <si>
    <t>Liability fair value</t>
  </si>
  <si>
    <t>Derivative instruments, long-term liabilities</t>
  </si>
  <si>
    <t>Counterparty set-off</t>
  </si>
  <si>
    <t>Total derivative liability net fair value</t>
  </si>
  <si>
    <t>Derivatives with credit-risk related contingent features</t>
  </si>
  <si>
    <t>Fair Value Measurements (Hierarchy) (Details) $ in Thousands</t>
  </si>
  <si>
    <t>Fair value of assets and liabilities</t>
  </si>
  <si>
    <t>Recurring</t>
  </si>
  <si>
    <t>Recurring | Level 2</t>
  </si>
  <si>
    <t>Fair Value Measurements (Debt) (Details) - USD ($) $ in Thousands</t>
  </si>
  <si>
    <t>Asset Impairment Charges</t>
  </si>
  <si>
    <t>Impairment charges for gas gathering and processing equipment</t>
  </si>
  <si>
    <t>Impairment charges related to write-down of inventory</t>
  </si>
  <si>
    <t>Carrying Value | New Revolving Credit Facility</t>
  </si>
  <si>
    <t>Fair value and carrying value of long-term debt</t>
  </si>
  <si>
    <t>Debt value</t>
  </si>
  <si>
    <t>Carrying Value | Term Loan Facility</t>
  </si>
  <si>
    <t>Carrying Value | 2017 Senior Notes</t>
  </si>
  <si>
    <t>Carrying Value | 2019 Senior Notes</t>
  </si>
  <si>
    <t>Carrying Value | 2020 Senior Notes</t>
  </si>
  <si>
    <t>Fair Value | New Revolving Credit Facility</t>
  </si>
  <si>
    <t>Fair Value | Term Loan Facility</t>
  </si>
  <si>
    <t>Fair Value | 2017 Senior Notes</t>
  </si>
  <si>
    <t>Fair Value | 2019 Senior Notes</t>
  </si>
  <si>
    <t>Fair Value | 2020 Senior Notes</t>
  </si>
  <si>
    <t>Commitments and Contingencies (Details) $ in Millions</t>
  </si>
  <si>
    <t>Aug. 10, 2015USD ($)</t>
  </si>
  <si>
    <t>Mar. 13, 2015item</t>
  </si>
  <si>
    <t>Feb. 26, 2015</t>
  </si>
  <si>
    <t>Dec. 19, 2014USD ($)item</t>
  </si>
  <si>
    <t>Nov. 11, 2014USD ($)item</t>
  </si>
  <si>
    <t>May. 19, 2014claim</t>
  </si>
  <si>
    <t>May. 06, 2014claim</t>
  </si>
  <si>
    <t>Feb. 29, 2012USD ($)item</t>
  </si>
  <si>
    <t>Dec. 31, 2014USD ($)item</t>
  </si>
  <si>
    <t>Dec. 31, 2013USD ($)</t>
  </si>
  <si>
    <t>Sep. 01, 2015USD ($)</t>
  </si>
  <si>
    <t>Jul. 15, 2015USD ($)</t>
  </si>
  <si>
    <t>Legal and Regulatory</t>
  </si>
  <si>
    <t>Accrual in relation to legal proceedings</t>
  </si>
  <si>
    <t>Drilling and Other Services</t>
  </si>
  <si>
    <t>Other Commitments</t>
  </si>
  <si>
    <t>Minimum delivery commitment shortfall penalty</t>
  </si>
  <si>
    <t>Minimum number of wells drilled | item</t>
  </si>
  <si>
    <t>Other Operating Income (Expense) | Drilling and Other Services</t>
  </si>
  <si>
    <t>Liabilities Subject to Compromise, Capital Lease Obligations and Accrued Interest</t>
  </si>
  <si>
    <t>Liabilities Subject to Compromise | Drilling and Other Services</t>
  </si>
  <si>
    <t>Drilling and Completion</t>
  </si>
  <si>
    <t>Rejection of secured rig and servicing contracts</t>
  </si>
  <si>
    <t>Redemption price (as a percent)</t>
  </si>
  <si>
    <t>101.00%</t>
  </si>
  <si>
    <t>Nabors | Drilling and Other Services</t>
  </si>
  <si>
    <t>Minimum hydraulic fracturing services revenue (as a percent)</t>
  </si>
  <si>
    <t>20.00%</t>
  </si>
  <si>
    <t>Minimum drilling and directional services revenue (as a percent)</t>
  </si>
  <si>
    <t>75.00%</t>
  </si>
  <si>
    <t>Revenue shortfall penalty (as a percent)</t>
  </si>
  <si>
    <t>Revenue shortfall and penalty</t>
  </si>
  <si>
    <t>Forest Oil Corp. v. El Rucio Land &amp; Cattle Co.</t>
  </si>
  <si>
    <t>Number of members of arbitration panel with adverse decision | item</t>
  </si>
  <si>
    <t>Number of persons on arbitration panel | item</t>
  </si>
  <si>
    <t>Amount awarded to claimant</t>
  </si>
  <si>
    <t>Forest Oil Corporation Shareholder Litigation</t>
  </si>
  <si>
    <t>Period to comply</t>
  </si>
  <si>
    <t>Minimum period for one additional independent director</t>
  </si>
  <si>
    <t>Number of additional independent directors | item</t>
  </si>
  <si>
    <t>Number of independent directors | item</t>
  </si>
  <si>
    <t>Number of directors with one added | item</t>
  </si>
  <si>
    <t>HPIP Gonzales Holdings, LLC</t>
  </si>
  <si>
    <t>Number of agreements | item</t>
  </si>
  <si>
    <t>Damages sought against the company</t>
  </si>
  <si>
    <t>Damages to the company</t>
  </si>
  <si>
    <t>New York State | Forest Oil Corporation Shareholder Litigation</t>
  </si>
  <si>
    <t>Number of new claims | claim</t>
  </si>
  <si>
    <t>Shareholders required approval under original agreement (as a percent)</t>
  </si>
  <si>
    <t>Colorado State | Forest Oil Corporation Shareholder Litigation</t>
  </si>
  <si>
    <t>Accrued bonuses</t>
  </si>
  <si>
    <t>Estimated future commitmen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38079</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n" r="C12" s="5">
        <v>213985593</v>
      </c>
    </row>
    <row spans="1:3" r="13">
      <c t="s" r="A13" s="4">
        <v>21</v>
      </c>
      <c t="n" r="B13" s="5">
        <v>2015</v>
      </c>
    </row>
    <row spans="1:3" r="14">
      <c t="s" r="A14" s="4">
        <v>22</v>
      </c>
      <c t="s" r="B14"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71</v>
      </c>
      <c t="s" r="B1" s="2">
        <v>1</v>
      </c>
    </row>
    <row spans="1:2" r="2">
      <c t="s" r="B2" s="2">
        <v>2</v>
      </c>
    </row>
    <row spans="1:2" r="3">
      <c t="s" r="A3" s="3">
        <v>171</v>
      </c>
    </row>
    <row spans="1:2" r="4">
      <c t="s" r="A4" s="4">
        <v>171</v>
      </c>
      <c t="s" r="B4" s="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73</v>
      </c>
      <c t="s" r="B1" s="2">
        <v>1</v>
      </c>
    </row>
    <row spans="1:2" r="2">
      <c t="s" r="B2" s="2">
        <v>2</v>
      </c>
    </row>
    <row spans="1:2" r="3">
      <c t="s" r="A3" s="3">
        <v>173</v>
      </c>
    </row>
    <row spans="1:2" r="4">
      <c t="s" r="A4" s="4">
        <v>173</v>
      </c>
      <c t="s" r="B4" s="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75</v>
      </c>
      <c t="s" r="B1" s="2">
        <v>1</v>
      </c>
    </row>
    <row spans="1:2" r="2">
      <c t="s" r="B2" s="2">
        <v>2</v>
      </c>
    </row>
    <row spans="1:2" r="3">
      <c t="s" r="A3" s="3">
        <v>175</v>
      </c>
    </row>
    <row spans="1:2" r="4">
      <c t="s" r="A4" s="4">
        <v>175</v>
      </c>
      <c t="s" r="B4" s="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77</v>
      </c>
      <c t="s" r="B1" s="2">
        <v>1</v>
      </c>
    </row>
    <row spans="1:2" r="2">
      <c t="s" r="B2" s="2">
        <v>2</v>
      </c>
    </row>
    <row spans="1:2" r="3">
      <c t="s" r="A3" s="3">
        <v>177</v>
      </c>
    </row>
    <row spans="1:2" r="4">
      <c t="s" r="A4" s="4">
        <v>177</v>
      </c>
      <c t="s" r="B4" s="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79</v>
      </c>
      <c t="s" r="B1" s="2">
        <v>1</v>
      </c>
    </row>
    <row spans="1:2" r="2">
      <c t="s" r="B2" s="2">
        <v>2</v>
      </c>
    </row>
    <row spans="1:2" r="3">
      <c t="s" r="A3" s="3">
        <v>179</v>
      </c>
    </row>
    <row spans="1:2" r="4">
      <c t="s" r="A4" s="4">
        <v>179</v>
      </c>
      <c t="s" r="B4" s="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r="A1" s="1">
        <v>181</v>
      </c>
      <c t="s" r="B1" s="2">
        <v>1</v>
      </c>
    </row>
    <row spans="1:2" r="2">
      <c t="s" r="B2" s="2">
        <v>2</v>
      </c>
    </row>
    <row spans="1:2" r="3">
      <c t="s" r="A3" s="3">
        <v>181</v>
      </c>
    </row>
    <row spans="1:2" r="4">
      <c t="s" r="A4" s="4">
        <v>182</v>
      </c>
      <c t="s" r="B4" s="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84</v>
      </c>
      <c t="s" r="B1" s="2">
        <v>1</v>
      </c>
    </row>
    <row spans="1:2" r="2">
      <c t="s" r="B2" s="2">
        <v>2</v>
      </c>
    </row>
    <row spans="1:2" r="3">
      <c t="s" r="A3" s="3">
        <v>184</v>
      </c>
    </row>
    <row spans="1:2" r="4">
      <c t="s" r="A4" s="4">
        <v>184</v>
      </c>
      <c t="s" r="B4" s="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86</v>
      </c>
      <c t="s" r="B1" s="2">
        <v>1</v>
      </c>
    </row>
    <row spans="1:2" r="2">
      <c t="s" r="B2" s="2">
        <v>2</v>
      </c>
    </row>
    <row spans="1:2" r="3">
      <c t="s" r="A3" s="3">
        <v>186</v>
      </c>
    </row>
    <row spans="1:2" r="4">
      <c t="s" r="A4" s="4">
        <v>186</v>
      </c>
      <c t="s" r="B4" s="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1</v>
      </c>
      <c t="s" r="B1" s="2">
        <v>1</v>
      </c>
    </row>
    <row spans="1:2" r="2">
      <c t="s" r="B2" s="2">
        <v>2</v>
      </c>
    </row>
    <row spans="1:2" r="3">
      <c t="s" r="A3" s="3">
        <v>191</v>
      </c>
    </row>
    <row spans="1:2" r="4">
      <c t="s" r="A4" s="4">
        <v>191</v>
      </c>
      <c t="s" r="B4" s="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254973</v>
      </c>
      <c t="n" r="C3" s="7">
        <v>3252</v>
      </c>
    </row>
    <row spans="1:3" r="4">
      <c t="s" r="A4" s="4">
        <v>28</v>
      </c>
      <c t="n" r="B4" s="5">
        <v>46173</v>
      </c>
      <c t="n" r="C4" s="5">
        <v>108110</v>
      </c>
    </row>
    <row spans="1:3" r="5">
      <c t="s" r="A5" s="4">
        <v>29</v>
      </c>
      <c t="n" r="B5" s="5">
        <v>14173</v>
      </c>
      <c t="n" r="C5" s="5">
        <v>13092</v>
      </c>
    </row>
    <row spans="1:3" r="6">
      <c t="s" r="A6" s="4">
        <v>30</v>
      </c>
      <c t="n" r="C6" s="5">
        <v>160217</v>
      </c>
    </row>
    <row spans="1:3" r="7">
      <c t="s" r="A7" s="4">
        <v>31</v>
      </c>
      <c t="n" r="B7" s="5">
        <v>315319</v>
      </c>
      <c t="n" r="C7" s="5">
        <v>284671</v>
      </c>
    </row>
    <row spans="1:3" r="8">
      <c t="s" r="A8" s="3">
        <v>32</v>
      </c>
    </row>
    <row spans="1:3" r="9">
      <c t="s" r="A9" s="4">
        <v>33</v>
      </c>
      <c t="n" r="B9" s="5">
        <v>4610546</v>
      </c>
      <c t="n" r="C9" s="5">
        <v>4214260</v>
      </c>
    </row>
    <row spans="1:3" r="10">
      <c t="s" r="A10" s="4">
        <v>34</v>
      </c>
      <c t="n" r="B10" s="5">
        <v>109070</v>
      </c>
      <c t="n" r="C10" s="5">
        <v>319256</v>
      </c>
    </row>
    <row spans="1:3" r="11">
      <c t="s" r="A11" s="4">
        <v>35</v>
      </c>
      <c t="n" r="B11" s="5">
        <v>15217</v>
      </c>
      <c t="n" r="C11" s="5">
        <v>14315</v>
      </c>
    </row>
    <row spans="1:3" r="12">
      <c t="s" r="A12" s="4">
        <v>36</v>
      </c>
      <c t="n" r="B12" s="5">
        <v>15765</v>
      </c>
      <c t="n" r="C12" s="5">
        <v>14030</v>
      </c>
    </row>
    <row spans="1:3" r="13">
      <c t="s" r="A13" s="4">
        <v>37</v>
      </c>
      <c t="n" r="B13" s="5">
        <v>4750598</v>
      </c>
      <c t="n" r="C13" s="5">
        <v>4561861</v>
      </c>
    </row>
    <row spans="1:3" r="14">
      <c t="s" r="A14" s="4">
        <v>38</v>
      </c>
      <c t="n" r="B14" s="5">
        <v>-3953455</v>
      </c>
      <c t="n" r="C14" s="5">
        <v>-2495793</v>
      </c>
    </row>
    <row spans="1:3" r="15">
      <c t="s" r="A15" s="4">
        <v>39</v>
      </c>
      <c t="n" r="B15" s="5">
        <v>797143</v>
      </c>
      <c t="n" r="C15" s="5">
        <v>2066068</v>
      </c>
    </row>
    <row spans="1:3" r="16">
      <c t="s" r="A16" s="3">
        <v>40</v>
      </c>
    </row>
    <row spans="1:3" r="17">
      <c t="s" r="A17" s="4">
        <v>41</v>
      </c>
      <c t="n" r="C17" s="5">
        <v>34862</v>
      </c>
    </row>
    <row spans="1:3" r="18">
      <c t="s" r="A18" s="4">
        <v>42</v>
      </c>
      <c t="n" r="B18" s="5">
        <v>1173</v>
      </c>
      <c t="n" r="C18" s="5">
        <v>117662</v>
      </c>
    </row>
    <row spans="1:3" r="19">
      <c t="s" r="A19" s="4">
        <v>43</v>
      </c>
      <c t="n" r="B19" s="5">
        <v>10051</v>
      </c>
      <c t="n" r="C19" s="5">
        <v>6665</v>
      </c>
    </row>
    <row spans="1:3" r="20">
      <c t="s" r="A20" s="4">
        <v>44</v>
      </c>
      <c t="n" r="B20" s="5">
        <v>11224</v>
      </c>
      <c t="n" r="C20" s="5">
        <v>159189</v>
      </c>
    </row>
    <row spans="1:3" r="21">
      <c t="s" r="A21" s="4">
        <v>45</v>
      </c>
      <c t="n" r="B21" s="5">
        <v>1123686</v>
      </c>
      <c t="n" r="C21" s="5">
        <v>2509928</v>
      </c>
    </row>
    <row spans="1:3" r="22">
      <c t="s" r="A22" s="3">
        <v>46</v>
      </c>
    </row>
    <row spans="1:3" r="23">
      <c t="s" r="A23" s="4">
        <v>47</v>
      </c>
      <c t="n" r="B23" s="5">
        <v>19142</v>
      </c>
      <c t="n" r="C23" s="5">
        <v>83282</v>
      </c>
    </row>
    <row spans="1:3" r="24">
      <c t="s" r="A24" s="4">
        <v>48</v>
      </c>
      <c t="n" r="B24" s="5">
        <v>20985</v>
      </c>
      <c t="n" r="C24" s="5">
        <v>41368</v>
      </c>
    </row>
    <row spans="1:3" r="25">
      <c t="s" r="A25" s="4">
        <v>49</v>
      </c>
      <c t="n" r="B25" s="5">
        <v>24870</v>
      </c>
      <c t="n" r="C25" s="5">
        <v>112580</v>
      </c>
    </row>
    <row spans="1:3" r="26">
      <c t="s" r="A26" s="4">
        <v>50</v>
      </c>
      <c t="n" r="B26" s="5">
        <v>63692</v>
      </c>
      <c t="n" r="C26" s="5">
        <v>71244</v>
      </c>
    </row>
    <row spans="1:3" r="27">
      <c t="s" r="A27" s="4">
        <v>51</v>
      </c>
      <c t="n" r="B27" s="5">
        <v>285</v>
      </c>
      <c t="n" r="C27" s="5">
        <v>30946</v>
      </c>
    </row>
    <row spans="1:3" r="28">
      <c t="s" r="A28" s="4">
        <v>30</v>
      </c>
      <c t="n" r="C28" s="5">
        <v>4645</v>
      </c>
    </row>
    <row spans="1:3" r="29">
      <c t="s" r="A29" s="4">
        <v>42</v>
      </c>
      <c t="n" r="B29" s="5">
        <v>1173</v>
      </c>
      <c t="n" r="C29" s="5">
        <v>117662</v>
      </c>
    </row>
    <row spans="1:3" r="30">
      <c t="s" r="A30" s="4">
        <v>52</v>
      </c>
      <c t="n" r="C30" s="5">
        <v>1988883</v>
      </c>
    </row>
    <row spans="1:3" r="31">
      <c t="s" r="A31" s="4">
        <v>53</v>
      </c>
      <c t="n" r="B31" s="5">
        <v>1732</v>
      </c>
      <c t="n" r="C31" s="5">
        <v>14304</v>
      </c>
    </row>
    <row spans="1:3" r="32">
      <c t="s" r="A32" s="4">
        <v>54</v>
      </c>
      <c t="n" r="B32" s="5">
        <v>131879</v>
      </c>
      <c t="n" r="C32" s="5">
        <v>2464914</v>
      </c>
    </row>
    <row spans="1:3" r="33">
      <c t="s" r="A33" s="4">
        <v>55</v>
      </c>
      <c t="n" r="B33" s="5">
        <v>40481</v>
      </c>
      <c t="n" r="C33" s="5">
        <v>39382</v>
      </c>
    </row>
    <row spans="1:3" r="34">
      <c t="s" r="A34" s="4">
        <v>30</v>
      </c>
      <c t="n" r="C34" s="5">
        <v>2269</v>
      </c>
    </row>
    <row spans="1:3" r="35">
      <c t="s" r="A35" s="4">
        <v>56</v>
      </c>
      <c t="n" r="B35" s="5">
        <v>62857</v>
      </c>
      <c t="n" r="C35" s="5">
        <v>67155</v>
      </c>
    </row>
    <row spans="1:3" r="36">
      <c t="s" r="A36" s="4">
        <v>57</v>
      </c>
      <c t="n" r="B36" s="5">
        <v>2876416</v>
      </c>
    </row>
    <row spans="1:3" r="37">
      <c t="s" r="A37" s="4">
        <v>58</v>
      </c>
      <c t="n" r="B37" s="7">
        <v>3111633</v>
      </c>
      <c t="n" r="C37" s="7">
        <v>2573720</v>
      </c>
    </row>
    <row spans="1:3" r="38">
      <c t="s" r="A38" s="4">
        <v>59</v>
      </c>
      <c t="s" r="B38" s="4">
        <v>60</v>
      </c>
      <c t="s" r="C38" s="4">
        <v>60</v>
      </c>
    </row>
    <row spans="1:3" r="39">
      <c t="s" r="A39" s="3">
        <v>61</v>
      </c>
    </row>
    <row spans="1:3" r="40">
      <c t="s" r="A40" s="4">
        <v>62</v>
      </c>
      <c t="n" r="B40" s="7">
        <v>25</v>
      </c>
      <c t="n" r="C40" s="7">
        <v>25</v>
      </c>
    </row>
    <row spans="1:3" r="41">
      <c t="s" r="A41" s="4">
        <v>63</v>
      </c>
      <c t="n" r="B41" s="5">
        <v>20053</v>
      </c>
      <c t="n" r="C41" s="5">
        <v>20096</v>
      </c>
    </row>
    <row spans="1:3" r="42">
      <c t="s" r="A42" s="4">
        <v>64</v>
      </c>
      <c t="n" r="B42" s="5">
        <v>1566034</v>
      </c>
      <c t="n" r="C42" s="5">
        <v>1564805</v>
      </c>
    </row>
    <row spans="1:3" r="43">
      <c t="s" r="A43" s="4">
        <v>65</v>
      </c>
      <c t="n" r="B43" s="5">
        <v>-3574059</v>
      </c>
      <c t="n" r="C43" s="5">
        <v>-1648718</v>
      </c>
    </row>
    <row spans="1:3" r="44">
      <c t="s" r="A44" s="4">
        <v>66</v>
      </c>
      <c t="n" r="B44" s="5">
        <v>-1987947</v>
      </c>
      <c t="n" r="C44" s="5">
        <v>-63792</v>
      </c>
    </row>
    <row spans="1:3" r="45">
      <c t="s" r="A45" s="4">
        <v>67</v>
      </c>
      <c t="n" r="B45" s="7">
        <v>1123686</v>
      </c>
      <c t="n" r="C45" s="7">
        <v>25099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93</v>
      </c>
      <c t="s" r="B1" s="2">
        <v>1</v>
      </c>
    </row>
    <row spans="1:2" r="2">
      <c t="s" r="B2" s="2">
        <v>2</v>
      </c>
    </row>
    <row spans="1:2" r="3">
      <c t="s" r="A3" s="3">
        <v>193</v>
      </c>
    </row>
    <row spans="1:2" r="4">
      <c t="s" r="A4" s="4">
        <v>193</v>
      </c>
      <c t="s" r="B4" s="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95</v>
      </c>
      <c t="s" r="B1" s="2">
        <v>1</v>
      </c>
    </row>
    <row spans="1:2" r="2">
      <c t="s" r="B2" s="2">
        <v>2</v>
      </c>
    </row>
    <row spans="1:2" r="3">
      <c t="s" r="A3" s="3">
        <v>195</v>
      </c>
    </row>
    <row spans="1:2" r="4">
      <c t="s" r="A4" s="4">
        <v>195</v>
      </c>
      <c t="s" r="B4" s="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97</v>
      </c>
      <c t="s" r="B1" s="2">
        <v>1</v>
      </c>
    </row>
    <row spans="1:2" r="2">
      <c t="s" r="B2" s="2">
        <v>2</v>
      </c>
    </row>
    <row spans="1:2" r="3">
      <c t="s" r="A3" s="3">
        <v>197</v>
      </c>
    </row>
    <row spans="1:2" r="4">
      <c t="s" r="A4" s="4">
        <v>197</v>
      </c>
      <c t="s" r="B4" s="4">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5"/>
    <col customWidth="1" max="2" min="2" width="80"/>
  </cols>
  <sheetData>
    <row spans="1:2" r="1">
      <c t="s" r="A1" s="1">
        <v>199</v>
      </c>
      <c t="s" r="B1" s="2">
        <v>1</v>
      </c>
    </row>
    <row spans="1:2" r="2">
      <c t="s" r="B2" s="2">
        <v>2</v>
      </c>
    </row>
    <row spans="1:2" r="3">
      <c t="s" r="A3" s="3">
        <v>173</v>
      </c>
    </row>
    <row spans="1:2" r="4">
      <c t="s" r="A4" s="4">
        <v>200</v>
      </c>
      <c t="s" r="B4" s="4">
        <v>201</v>
      </c>
    </row>
    <row spans="1:2" r="5">
      <c t="s" r="A5" s="4">
        <v>202</v>
      </c>
      <c t="s" r="B5" s="4">
        <v>203</v>
      </c>
    </row>
    <row spans="1:2" r="6">
      <c t="s" r="A6" s="4">
        <v>204</v>
      </c>
      <c t="s" r="B6" s="4">
        <v>205</v>
      </c>
    </row>
    <row spans="1:2" r="7">
      <c t="s" r="A7" s="4">
        <v>206</v>
      </c>
      <c t="s" r="B7" s="4">
        <v>207</v>
      </c>
    </row>
    <row spans="1:2" r="8">
      <c t="s" r="A8" s="4">
        <v>208</v>
      </c>
      <c t="s" r="B8" s="4">
        <v>209</v>
      </c>
    </row>
    <row spans="1:2" r="9">
      <c t="s" r="A9" s="4">
        <v>210</v>
      </c>
      <c t="s" r="B9" s="4">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12</v>
      </c>
      <c t="s" r="B1" s="2">
        <v>1</v>
      </c>
    </row>
    <row spans="1:2" r="2">
      <c t="s" r="B2" s="2">
        <v>2</v>
      </c>
    </row>
    <row spans="1:2" r="3">
      <c t="s" r="A3" s="3">
        <v>171</v>
      </c>
    </row>
    <row spans="1:2" r="4">
      <c t="s" r="A4" s="4">
        <v>213</v>
      </c>
      <c t="s" r="B4" s="4">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r="A1" s="1">
        <v>215</v>
      </c>
      <c t="s" r="B1" s="2">
        <v>1</v>
      </c>
    </row>
    <row spans="1:2" r="2">
      <c t="s" r="B2" s="2">
        <v>2</v>
      </c>
    </row>
    <row spans="1:2" r="3">
      <c t="s" r="A3" s="3">
        <v>173</v>
      </c>
    </row>
    <row spans="1:2" r="4">
      <c t="s" r="A4" s="4">
        <v>216</v>
      </c>
      <c t="s" r="B4" s="4">
        <v>217</v>
      </c>
    </row>
    <row spans="1:2" r="5">
      <c t="s" r="A5" s="4">
        <v>218</v>
      </c>
      <c t="s" r="B5" s="4">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20</v>
      </c>
      <c t="s" r="B1" s="2">
        <v>1</v>
      </c>
    </row>
    <row spans="1:2" r="2">
      <c t="s" r="B2" s="2">
        <v>2</v>
      </c>
    </row>
    <row spans="1:2" r="3">
      <c t="s" r="A3" s="3">
        <v>177</v>
      </c>
    </row>
    <row spans="1:2" r="4">
      <c t="s" r="A4" s="4">
        <v>221</v>
      </c>
      <c t="s" r="B4" s="4">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23</v>
      </c>
      <c t="s" r="B1" s="2">
        <v>1</v>
      </c>
    </row>
    <row spans="1:2" r="2">
      <c t="s" r="B2" s="2">
        <v>2</v>
      </c>
    </row>
    <row spans="1:2" r="3">
      <c t="s" r="A3" s="3">
        <v>186</v>
      </c>
    </row>
    <row spans="1:2" r="4">
      <c t="s" r="A4" s="4">
        <v>224</v>
      </c>
      <c t="s" r="B4" s="4">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r="A1" s="1">
        <v>226</v>
      </c>
      <c t="s" r="B1" s="2">
        <v>1</v>
      </c>
    </row>
    <row spans="1:2" r="2">
      <c t="s" r="B2" s="2">
        <v>2</v>
      </c>
    </row>
    <row spans="1:2" r="3">
      <c t="s" r="A3" s="3">
        <v>191</v>
      </c>
    </row>
    <row spans="1:2" r="4">
      <c t="s" r="A4" s="4">
        <v>227</v>
      </c>
      <c t="s" r="B4" s="4">
        <v>228</v>
      </c>
    </row>
    <row spans="1:2" r="5">
      <c t="s" r="A5" s="4">
        <v>229</v>
      </c>
      <c t="s" r="B5" s="4">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r="A1" s="1">
        <v>231</v>
      </c>
      <c t="s" r="B1" s="2">
        <v>1</v>
      </c>
    </row>
    <row spans="1:2" r="2">
      <c t="s" r="B2" s="2">
        <v>2</v>
      </c>
    </row>
    <row spans="1:2" r="3">
      <c t="s" r="A3" s="3">
        <v>193</v>
      </c>
    </row>
    <row spans="1:2" r="4">
      <c t="s" r="A4" s="4">
        <v>232</v>
      </c>
      <c t="s" r="B4" s="4">
        <v>233</v>
      </c>
    </row>
    <row spans="1:2" r="5">
      <c t="s" r="A5" s="4">
        <v>234</v>
      </c>
      <c t="s" r="B5" s="4">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68</v>
      </c>
      <c t="s" r="B1" s="2">
        <v>2</v>
      </c>
      <c t="s" r="C1" s="2">
        <v>25</v>
      </c>
    </row>
    <row spans="1:3" r="2">
      <c t="s" r="A2" s="3">
        <v>69</v>
      </c>
    </row>
    <row spans="1:3" r="3">
      <c t="s" r="A3" s="4">
        <v>70</v>
      </c>
      <c t="n" r="B3" s="8">
        <v>0.01</v>
      </c>
      <c t="n" r="C3" s="8">
        <v>0.01</v>
      </c>
    </row>
    <row spans="1:3" r="4">
      <c t="s" r="A4" s="4">
        <v>71</v>
      </c>
      <c t="n" r="B4" s="5">
        <v>10000000</v>
      </c>
      <c t="n" r="C4" s="5">
        <v>10000000</v>
      </c>
    </row>
    <row spans="1:3" r="5">
      <c t="s" r="A5" s="4">
        <v>72</v>
      </c>
      <c t="n" r="B5" s="5">
        <v>2508945</v>
      </c>
      <c t="n" r="C5" s="5">
        <v>2508945</v>
      </c>
    </row>
    <row spans="1:3" r="6">
      <c t="s" r="A6" s="4">
        <v>73</v>
      </c>
      <c t="n" r="B6" s="5">
        <v>2508945</v>
      </c>
      <c t="n" r="C6" s="5">
        <v>2508945</v>
      </c>
    </row>
    <row spans="1:3" r="7">
      <c t="s" r="A7" s="4">
        <v>74</v>
      </c>
      <c t="n" r="B7" s="8">
        <v>0.1</v>
      </c>
      <c t="n" r="C7" s="8">
        <v>0.1</v>
      </c>
    </row>
    <row spans="1:3" r="8">
      <c t="s" r="A8" s="4">
        <v>75</v>
      </c>
      <c t="n" r="B8" s="5">
        <v>650000000</v>
      </c>
      <c t="n" r="C8" s="5">
        <v>650000000</v>
      </c>
    </row>
    <row spans="1:3" r="9">
      <c t="s" r="A9" s="4">
        <v>76</v>
      </c>
      <c t="n" r="B9" s="5">
        <v>200548103</v>
      </c>
      <c t="n" r="C9" s="5">
        <v>200975778</v>
      </c>
    </row>
    <row spans="1:3" r="10">
      <c t="s" r="A10" s="4">
        <v>77</v>
      </c>
      <c t="n" r="B10" s="5">
        <v>200548103</v>
      </c>
      <c t="n" r="C10" s="5">
        <v>2009757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14"/>
  </cols>
  <sheetData>
    <row spans="1:2" r="1">
      <c t="s" r="A1" s="1">
        <v>236</v>
      </c>
      <c t="s" r="B1" s="2">
        <v>237</v>
      </c>
    </row>
    <row spans="1:2" r="2">
      <c t="s" r="A2" s="4">
        <v>238</v>
      </c>
    </row>
    <row spans="1:2" r="3">
      <c t="s" r="A3" s="4">
        <v>239</v>
      </c>
      <c t="s" r="B3" s="4">
        <v>240</v>
      </c>
    </row>
    <row spans="1:2" r="4">
      <c t="s" r="A4" s="4">
        <v>241</v>
      </c>
      <c t="s" r="B4" s="4">
        <v>242</v>
      </c>
    </row>
    <row spans="1:2" r="5">
      <c t="s" r="A5" s="4">
        <v>243</v>
      </c>
    </row>
    <row spans="1:2" r="6">
      <c t="s" r="A6" s="4">
        <v>239</v>
      </c>
      <c t="s" r="B6" s="4">
        <v>244</v>
      </c>
    </row>
    <row spans="1:2" r="7">
      <c t="s" r="A7" s="4">
        <v>241</v>
      </c>
      <c t="s" r="B7" s="4">
        <v>24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246</v>
      </c>
      <c t="s" r="B1" s="2">
        <v>247</v>
      </c>
      <c t="s" r="C1" s="2">
        <v>2</v>
      </c>
      <c t="s" r="D1" s="2">
        <v>2</v>
      </c>
      <c t="s" r="E1" s="2">
        <v>248</v>
      </c>
      <c t="s" r="F1" s="2">
        <v>25</v>
      </c>
      <c t="s" r="G1" s="2">
        <v>237</v>
      </c>
      <c t="s" r="H1" s="2">
        <v>80</v>
      </c>
      <c t="s" r="I1" s="2">
        <v>249</v>
      </c>
    </row>
    <row spans="1:9" r="2">
      <c t="s" r="A2" s="3">
        <v>250</v>
      </c>
    </row>
    <row spans="1:9" r="3">
      <c t="s" r="A3" s="4">
        <v>251</v>
      </c>
      <c t="n" r="C3" s="7">
        <v>2726000</v>
      </c>
      <c t="n" r="D3" s="7">
        <v>2726000</v>
      </c>
    </row>
    <row spans="1:9" r="4">
      <c t="s" r="A4" s="4">
        <v>27</v>
      </c>
      <c t="n" r="C4" s="7">
        <v>254973</v>
      </c>
      <c t="n" r="D4" s="5">
        <v>254973</v>
      </c>
      <c t="n" r="F4" s="7">
        <v>3252</v>
      </c>
      <c t="n" r="H4" s="7">
        <v>5774</v>
      </c>
      <c t="n" r="I4" s="7">
        <v>11821</v>
      </c>
    </row>
    <row spans="1:9" r="5">
      <c t="s" r="A5" s="4">
        <v>252</v>
      </c>
      <c t="n" r="F5" s="7">
        <v>1988883</v>
      </c>
    </row>
    <row spans="1:9" r="6">
      <c t="s" r="A6" s="3">
        <v>253</v>
      </c>
    </row>
    <row spans="1:9" r="7">
      <c t="s" r="A7" s="4">
        <v>254</v>
      </c>
      <c t="s" r="C7" s="4">
        <v>255</v>
      </c>
    </row>
    <row spans="1:9" r="8">
      <c t="s" r="A8" s="4">
        <v>256</v>
      </c>
      <c t="s" r="C8" s="4">
        <v>257</v>
      </c>
    </row>
    <row spans="1:9" r="9">
      <c t="s" r="A9" s="4">
        <v>258</v>
      </c>
    </row>
    <row spans="1:9" r="10">
      <c t="s" r="A10" s="3">
        <v>250</v>
      </c>
    </row>
    <row spans="1:9" r="11">
      <c t="s" r="A11" s="4">
        <v>259</v>
      </c>
      <c t="n" r="B11" s="7">
        <v>356000</v>
      </c>
    </row>
    <row spans="1:9" r="12">
      <c t="s" r="A12" s="4">
        <v>251</v>
      </c>
      <c t="n" r="C12" s="7">
        <v>876000</v>
      </c>
      <c t="n" r="D12" s="5">
        <v>876000</v>
      </c>
    </row>
    <row spans="1:9" r="13">
      <c t="s" r="A13" s="4">
        <v>260</v>
      </c>
      <c t="n" r="C13" s="5">
        <v>26300</v>
      </c>
      <c t="n" r="D13" s="5">
        <v>26300</v>
      </c>
    </row>
    <row spans="1:9" r="14">
      <c t="s" r="A14" s="4">
        <v>261</v>
      </c>
      <c t="n" r="E14" s="7">
        <v>750000</v>
      </c>
      <c t="n" r="G14" s="7">
        <v>1000000</v>
      </c>
    </row>
    <row spans="1:9" r="15">
      <c t="s" r="A15" s="4">
        <v>262</v>
      </c>
    </row>
    <row spans="1:9" r="16">
      <c t="s" r="A16" s="3">
        <v>250</v>
      </c>
    </row>
    <row spans="1:9" r="17">
      <c t="s" r="A17" s="4">
        <v>251</v>
      </c>
      <c t="n" r="C17" s="5">
        <v>350000</v>
      </c>
      <c t="n" r="D17" s="5">
        <v>350000</v>
      </c>
    </row>
    <row spans="1:9" r="18">
      <c t="s" r="A18" s="4">
        <v>263</v>
      </c>
    </row>
    <row spans="1:9" r="19">
      <c t="s" r="A19" s="3">
        <v>250</v>
      </c>
    </row>
    <row spans="1:9" r="20">
      <c t="s" r="A20" s="4">
        <v>251</v>
      </c>
      <c t="n" r="C20" s="5">
        <v>800000</v>
      </c>
      <c t="n" r="D20" s="5">
        <v>800000</v>
      </c>
    </row>
    <row spans="1:9" r="21">
      <c t="s" r="A21" s="4">
        <v>264</v>
      </c>
    </row>
    <row spans="1:9" r="22">
      <c t="s" r="A22" s="3">
        <v>250</v>
      </c>
    </row>
    <row spans="1:9" r="23">
      <c t="s" r="A23" s="4">
        <v>251</v>
      </c>
      <c t="n" r="C23" s="7">
        <v>700000</v>
      </c>
      <c t="n" r="D23" s="7">
        <v>700000</v>
      </c>
    </row>
    <row spans="1:9" r="24">
      <c t="s" r="A24" s="4">
        <v>265</v>
      </c>
      <c t="s" r="D24" s="4">
        <v>26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spans="1:4" r="1">
      <c t="s" r="A1" s="1">
        <v>267</v>
      </c>
      <c t="s" r="B1" s="2">
        <v>2</v>
      </c>
      <c t="s" r="C1" s="2">
        <v>25</v>
      </c>
      <c t="s" r="D1" s="2">
        <v>237</v>
      </c>
    </row>
    <row spans="1:4" r="2">
      <c t="s" r="A2" s="3">
        <v>26</v>
      </c>
    </row>
    <row spans="1:4" r="3">
      <c t="s" r="A3" s="4">
        <v>268</v>
      </c>
      <c t="n" r="C3" s="7">
        <v>1555</v>
      </c>
    </row>
    <row spans="1:4" r="4">
      <c t="s" r="A4" s="3">
        <v>40</v>
      </c>
    </row>
    <row spans="1:4" r="5">
      <c t="s" r="A5" s="4">
        <v>42</v>
      </c>
      <c t="n" r="B5" s="7">
        <v>1173</v>
      </c>
      <c t="n" r="C5" s="5">
        <v>117662</v>
      </c>
    </row>
    <row spans="1:4" r="6">
      <c t="s" r="A6" s="4">
        <v>43</v>
      </c>
      <c t="n" r="B6" s="5">
        <v>10051</v>
      </c>
      <c t="n" r="C6" s="5">
        <v>6665</v>
      </c>
    </row>
    <row spans="1:4" r="7">
      <c t="s" r="A7" s="4">
        <v>45</v>
      </c>
      <c t="n" r="B7" s="5">
        <v>1123686</v>
      </c>
      <c t="n" r="C7" s="5">
        <v>2509928</v>
      </c>
    </row>
    <row spans="1:4" r="8">
      <c t="s" r="A8" s="3">
        <v>46</v>
      </c>
    </row>
    <row spans="1:4" r="9">
      <c t="s" r="A9" s="4">
        <v>42</v>
      </c>
      <c t="n" r="B9" s="5">
        <v>1173</v>
      </c>
      <c t="n" r="C9" s="5">
        <v>117662</v>
      </c>
    </row>
    <row spans="1:4" r="10">
      <c t="s" r="A10" s="4">
        <v>67</v>
      </c>
      <c t="n" r="B10" s="7">
        <v>1123686</v>
      </c>
      <c t="n" r="C10" s="5">
        <v>2509928</v>
      </c>
    </row>
    <row spans="1:4" r="11">
      <c t="s" r="A11" s="4">
        <v>269</v>
      </c>
    </row>
    <row spans="1:4" r="12">
      <c t="s" r="A12" s="3">
        <v>270</v>
      </c>
    </row>
    <row spans="1:4" r="13">
      <c t="s" r="A13" s="4">
        <v>271</v>
      </c>
      <c t="s" r="B13" s="4">
        <v>272</v>
      </c>
      <c t="s" r="D13" s="4">
        <v>273</v>
      </c>
    </row>
    <row spans="1:4" r="14">
      <c t="s" r="A14" s="4">
        <v>274</v>
      </c>
    </row>
    <row spans="1:4" r="15">
      <c t="s" r="A15" s="3">
        <v>270</v>
      </c>
    </row>
    <row spans="1:4" r="16">
      <c t="s" r="A16" s="4">
        <v>271</v>
      </c>
      <c t="s" r="B16" s="4">
        <v>272</v>
      </c>
      <c t="s" r="D16" s="4">
        <v>275</v>
      </c>
    </row>
    <row spans="1:4" r="17">
      <c t="s" r="A17" s="4">
        <v>276</v>
      </c>
    </row>
    <row spans="1:4" r="18">
      <c t="s" r="A18" s="3">
        <v>26</v>
      </c>
    </row>
    <row spans="1:4" r="19">
      <c t="s" r="A19" s="4">
        <v>268</v>
      </c>
      <c t="n" r="C19" s="5">
        <v>8120</v>
      </c>
    </row>
    <row spans="1:4" r="20">
      <c t="s" r="A20" s="3">
        <v>40</v>
      </c>
    </row>
    <row spans="1:4" r="21">
      <c t="s" r="A21" s="4">
        <v>42</v>
      </c>
      <c t="n" r="C21" s="5">
        <v>46084</v>
      </c>
    </row>
    <row spans="1:4" r="22">
      <c t="s" r="A22" s="4">
        <v>43</v>
      </c>
      <c t="n" r="C22" s="5">
        <v>100</v>
      </c>
    </row>
    <row spans="1:4" r="23">
      <c t="s" r="A23" s="4">
        <v>45</v>
      </c>
      <c t="n" r="C23" s="5">
        <v>2438350</v>
      </c>
    </row>
    <row spans="1:4" r="24">
      <c t="s" r="A24" s="3">
        <v>46</v>
      </c>
    </row>
    <row spans="1:4" r="25">
      <c t="s" r="A25" s="4">
        <v>42</v>
      </c>
      <c t="n" r="C25" s="5">
        <v>46084</v>
      </c>
    </row>
    <row spans="1:4" r="26">
      <c t="s" r="A26" s="4">
        <v>67</v>
      </c>
      <c t="n" r="C26" s="5">
        <v>2438350</v>
      </c>
    </row>
    <row spans="1:4" r="27">
      <c t="s" r="A27" s="4">
        <v>277</v>
      </c>
    </row>
    <row spans="1:4" r="28">
      <c t="s" r="A28" s="3">
        <v>26</v>
      </c>
    </row>
    <row spans="1:4" r="29">
      <c t="s" r="A29" s="4">
        <v>268</v>
      </c>
      <c t="n" r="C29" s="5">
        <v>-6565</v>
      </c>
    </row>
    <row spans="1:4" r="30">
      <c t="s" r="A30" s="3">
        <v>40</v>
      </c>
    </row>
    <row spans="1:4" r="31">
      <c t="s" r="A31" s="4">
        <v>42</v>
      </c>
      <c t="n" r="C31" s="5">
        <v>71578</v>
      </c>
    </row>
    <row spans="1:4" r="32">
      <c t="s" r="A32" s="4">
        <v>43</v>
      </c>
      <c t="n" r="C32" s="5">
        <v>6565</v>
      </c>
    </row>
    <row spans="1:4" r="33">
      <c t="s" r="A33" s="4">
        <v>45</v>
      </c>
      <c t="n" r="C33" s="5">
        <v>71578</v>
      </c>
    </row>
    <row spans="1:4" r="34">
      <c t="s" r="A34" s="3">
        <v>46</v>
      </c>
    </row>
    <row spans="1:4" r="35">
      <c t="s" r="A35" s="4">
        <v>42</v>
      </c>
      <c t="n" r="C35" s="5">
        <v>71578</v>
      </c>
    </row>
    <row spans="1:4" r="36">
      <c t="s" r="A36" s="4">
        <v>67</v>
      </c>
      <c t="n" r="C36" s="7">
        <v>7157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21"/>
    <col customWidth="1" max="6" min="6" width="35"/>
    <col customWidth="1" max="7" min="7" width="28"/>
  </cols>
  <sheetData>
    <row spans="1:7" r="1">
      <c t="s" r="A1" s="1">
        <v>278</v>
      </c>
      <c t="s" r="B1" s="2">
        <v>79</v>
      </c>
      <c t="s" r="D1" s="2">
        <v>1</v>
      </c>
      <c t="s" r="F1" s="2">
        <v>279</v>
      </c>
    </row>
    <row spans="1:7" r="2">
      <c t="s" r="B2" s="2">
        <v>280</v>
      </c>
      <c t="s" r="C2" s="2">
        <v>281</v>
      </c>
      <c t="s" r="D2" s="2">
        <v>280</v>
      </c>
      <c t="s" r="E2" s="2">
        <v>281</v>
      </c>
      <c t="s" r="F2" s="2">
        <v>282</v>
      </c>
      <c t="s" r="G2" s="2">
        <v>283</v>
      </c>
    </row>
    <row spans="1:7" r="3">
      <c t="s" r="A3" s="3">
        <v>284</v>
      </c>
    </row>
    <row spans="1:7" r="4">
      <c t="s" r="A4" s="4">
        <v>285</v>
      </c>
      <c t="n" r="B4" s="7">
        <v>-20094000</v>
      </c>
      <c t="n" r="D4" s="7">
        <v>-20094000</v>
      </c>
      <c t="n" r="F4" s="7">
        <v>-20094000</v>
      </c>
    </row>
    <row spans="1:7" r="5">
      <c t="s" r="A5" s="4">
        <v>286</v>
      </c>
      <c t="n" r="B5" s="5">
        <v>-10341000</v>
      </c>
      <c t="n" r="D5" s="5">
        <v>-10341000</v>
      </c>
      <c t="n" r="F5" s="5">
        <v>-10341000</v>
      </c>
    </row>
    <row spans="1:7" r="6">
      <c t="s" r="A6" s="4">
        <v>51</v>
      </c>
      <c t="n" r="B6" s="5">
        <v>-74222000</v>
      </c>
      <c t="n" r="D6" s="5">
        <v>-74222000</v>
      </c>
      <c t="n" r="F6" s="5">
        <v>-74222000</v>
      </c>
    </row>
    <row spans="1:7" r="7">
      <c t="s" r="A7" s="4">
        <v>181</v>
      </c>
      <c t="n" r="B7" s="5">
        <v>-2725829000</v>
      </c>
      <c t="n" r="D7" s="5">
        <v>-2725829000</v>
      </c>
      <c t="n" r="F7" s="5">
        <v>-2725829000</v>
      </c>
    </row>
    <row spans="1:7" r="8">
      <c t="s" r="A8" s="4">
        <v>53</v>
      </c>
      <c t="n" r="B8" s="5">
        <v>-9400000</v>
      </c>
      <c t="n" r="D8" s="5">
        <v>-9400000</v>
      </c>
      <c t="n" r="F8" s="5">
        <v>-9400000</v>
      </c>
    </row>
    <row spans="1:7" r="9">
      <c t="s" r="A9" s="4">
        <v>287</v>
      </c>
      <c t="n" r="B9" s="5">
        <v>-36530000</v>
      </c>
      <c t="n" r="D9" s="5">
        <v>-36530000</v>
      </c>
      <c t="n" r="F9" s="5">
        <v>-36530000</v>
      </c>
    </row>
    <row spans="1:7" r="10">
      <c t="s" r="A10" s="4">
        <v>57</v>
      </c>
      <c t="n" r="B10" s="5">
        <v>-2876416000</v>
      </c>
      <c t="n" r="D10" s="5">
        <v>-2876416000</v>
      </c>
      <c t="n" r="F10" s="7">
        <v>-2876416000</v>
      </c>
    </row>
    <row spans="1:7" r="11">
      <c t="s" r="A11" s="3">
        <v>288</v>
      </c>
    </row>
    <row spans="1:7" r="12">
      <c t="s" r="A12" s="4">
        <v>289</v>
      </c>
      <c t="n" r="B12" s="5">
        <v>21122000</v>
      </c>
      <c t="n" r="D12" s="5">
        <v>21122000</v>
      </c>
    </row>
    <row spans="1:7" r="13">
      <c t="s" r="A13" s="4">
        <v>290</v>
      </c>
      <c t="n" r="B13" s="5">
        <v>378705000</v>
      </c>
      <c t="n" r="D13" s="5">
        <v>378705000</v>
      </c>
    </row>
    <row spans="1:7" r="14">
      <c t="s" r="A14" s="4">
        <v>291</v>
      </c>
      <c t="n" r="B14" s="5">
        <v>33132000</v>
      </c>
      <c t="n" r="D14" s="5">
        <v>33132000</v>
      </c>
    </row>
    <row spans="1:7" r="15">
      <c t="s" r="A15" s="4">
        <v>292</v>
      </c>
      <c t="n" r="B15" s="5">
        <v>432959000</v>
      </c>
      <c t="n" r="D15" s="5">
        <v>432959000</v>
      </c>
    </row>
    <row spans="1:7" r="16">
      <c t="s" r="A16" s="4">
        <v>293</v>
      </c>
    </row>
    <row spans="1:7" r="17">
      <c t="s" r="A17" s="4">
        <v>294</v>
      </c>
      <c t="n" r="B17" s="5">
        <v>570500000</v>
      </c>
      <c t="n" r="D17" s="5">
        <v>1300000000</v>
      </c>
    </row>
    <row spans="1:7" r="18">
      <c t="s" r="A18" s="4">
        <v>295</v>
      </c>
      <c t="n" r="B18" s="5">
        <v>47100000</v>
      </c>
      <c t="n" r="C18" s="7">
        <v>52100000</v>
      </c>
      <c t="n" r="D18" s="5">
        <v>150000000</v>
      </c>
      <c t="n" r="E18" s="7">
        <v>141000000</v>
      </c>
    </row>
    <row spans="1:7" r="19">
      <c t="s" r="A19" s="4">
        <v>296</v>
      </c>
      <c t="n" r="B19" s="8">
        <v>1.92</v>
      </c>
      <c t="n" r="C19" s="8">
        <v>2.68</v>
      </c>
      <c t="n" r="D19" s="8">
        <v>1.9</v>
      </c>
      <c t="n" r="E19" s="8">
        <v>2.57</v>
      </c>
    </row>
    <row spans="1:7" r="20">
      <c t="s" r="A20" s="4">
        <v>297</v>
      </c>
    </row>
    <row spans="1:7" r="21">
      <c t="s" r="A21" s="4">
        <v>298</v>
      </c>
      <c t="n" r="F21" s="9">
        <v>3.06</v>
      </c>
      <c t="n" r="G21" s="9">
        <v>4.24</v>
      </c>
    </row>
    <row spans="1:7" r="22">
      <c t="s" r="A22" s="4">
        <v>299</v>
      </c>
    </row>
    <row spans="1:7" r="23">
      <c t="s" r="A23" s="4">
        <v>300</v>
      </c>
      <c t="n" r="F23" s="9">
        <v>59.21</v>
      </c>
      <c t="n" r="G23" s="9">
        <v>99.08</v>
      </c>
    </row>
  </sheetData>
  <mergeCells count="4">
    <mergeCell ref="A1:A2"/>
    <mergeCell ref="B1:C1"/>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r="A1" s="1">
        <v>301</v>
      </c>
      <c t="s" r="B1" s="2">
        <v>79</v>
      </c>
      <c t="s" r="D1" s="2">
        <v>1</v>
      </c>
    </row>
    <row spans="1:5" r="2">
      <c t="s" r="B2" s="2">
        <v>2</v>
      </c>
      <c t="s" r="C2" s="2">
        <v>80</v>
      </c>
      <c t="s" r="D2" s="2">
        <v>2</v>
      </c>
      <c t="s" r="E2" s="2">
        <v>80</v>
      </c>
    </row>
    <row spans="1:5" r="3">
      <c t="s" r="A3" s="3">
        <v>302</v>
      </c>
    </row>
    <row spans="1:5" r="4">
      <c t="s" r="A4" s="4">
        <v>303</v>
      </c>
      <c t="n" r="B4" s="5">
        <v>3</v>
      </c>
      <c t="n" r="C4" s="5">
        <v>3</v>
      </c>
      <c t="n" r="D4" s="5">
        <v>2</v>
      </c>
    </row>
    <row spans="1:5" r="5">
      <c t="s" r="A5" s="4">
        <v>304</v>
      </c>
    </row>
    <row spans="1:5" r="6">
      <c t="s" r="A6" s="3">
        <v>302</v>
      </c>
    </row>
    <row spans="1:5" r="7">
      <c t="s" r="A7" s="4">
        <v>305</v>
      </c>
      <c t="s" r="B7" s="4">
        <v>306</v>
      </c>
      <c t="s" r="C7" s="4">
        <v>307</v>
      </c>
      <c t="s" r="D7" s="4">
        <v>308</v>
      </c>
      <c t="s" r="E7" s="4">
        <v>309</v>
      </c>
    </row>
    <row spans="1:5" r="8">
      <c t="s" r="A8" s="4">
        <v>310</v>
      </c>
    </row>
    <row spans="1:5" r="9">
      <c t="s" r="A9" s="3">
        <v>302</v>
      </c>
    </row>
    <row spans="1:5" r="10">
      <c t="s" r="A10" s="4">
        <v>305</v>
      </c>
      <c t="s" r="B10" s="4">
        <v>311</v>
      </c>
    </row>
    <row spans="1:5" r="11">
      <c t="s" r="A11" s="4">
        <v>312</v>
      </c>
    </row>
    <row spans="1:5" r="12">
      <c t="s" r="A12" s="3">
        <v>302</v>
      </c>
    </row>
    <row spans="1:5" r="13">
      <c t="s" r="A13" s="4">
        <v>305</v>
      </c>
      <c t="s" r="B13" s="4">
        <v>307</v>
      </c>
      <c t="s" r="C13" s="4">
        <v>313</v>
      </c>
      <c t="s" r="D13" s="4">
        <v>314</v>
      </c>
    </row>
    <row spans="1:5" r="14">
      <c t="s" r="A14" s="4">
        <v>315</v>
      </c>
    </row>
    <row spans="1:5" r="15">
      <c t="s" r="A15" s="3">
        <v>302</v>
      </c>
    </row>
    <row spans="1:5" r="16">
      <c t="s" r="A16" s="4">
        <v>305</v>
      </c>
      <c t="s" r="C16" s="4">
        <v>309</v>
      </c>
      <c t="s" r="E16" s="4">
        <v>307</v>
      </c>
    </row>
    <row spans="1:5" r="17">
      <c t="s" r="A17" s="4">
        <v>316</v>
      </c>
    </row>
    <row spans="1:5" r="18">
      <c t="s" r="A18" s="3">
        <v>302</v>
      </c>
    </row>
    <row spans="1:5" r="19">
      <c t="s" r="A19" s="4">
        <v>305</v>
      </c>
      <c t="s" r="E19" s="4">
        <v>30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2"/>
    <col customWidth="1" max="2" min="2" width="15"/>
    <col customWidth="1" max="3" min="3" width="15"/>
    <col customWidth="1" max="4" min="4" width="16"/>
  </cols>
  <sheetData>
    <row spans="1:4" r="1">
      <c t="s" r="A1" s="1">
        <v>317</v>
      </c>
      <c t="s" r="B1" s="2">
        <v>79</v>
      </c>
      <c t="s" r="C1" s="2">
        <v>1</v>
      </c>
      <c t="s" r="D1" s="2">
        <v>279</v>
      </c>
    </row>
    <row spans="1:4" r="2">
      <c t="s" r="B2" s="2">
        <v>2</v>
      </c>
      <c t="s" r="C2" s="2">
        <v>2</v>
      </c>
      <c t="s" r="D2" s="2">
        <v>25</v>
      </c>
    </row>
    <row spans="1:4" r="3">
      <c t="s" r="A3" s="3">
        <v>318</v>
      </c>
    </row>
    <row spans="1:4" r="4">
      <c t="s" r="A4" s="4">
        <v>319</v>
      </c>
      <c t="s" r="B4" s="4">
        <v>320</v>
      </c>
      <c t="s" r="C4" s="4">
        <v>320</v>
      </c>
    </row>
    <row spans="1:4" r="5">
      <c t="s" r="A5" s="4">
        <v>321</v>
      </c>
      <c t="s" r="B5" s="4">
        <v>322</v>
      </c>
      <c t="s" r="C5" s="4">
        <v>322</v>
      </c>
    </row>
    <row spans="1:4" r="6">
      <c t="s" r="A6" s="3">
        <v>323</v>
      </c>
    </row>
    <row spans="1:4" r="7">
      <c t="s" r="A7" s="4">
        <v>324</v>
      </c>
      <c t="n" r="D7" s="7">
        <v>279955</v>
      </c>
    </row>
    <row spans="1:4" r="8">
      <c t="s" r="A8" s="4">
        <v>325</v>
      </c>
      <c t="n" r="D8" s="5">
        <v>9302</v>
      </c>
    </row>
    <row spans="1:4" r="9">
      <c t="s" r="A9" s="4">
        <v>326</v>
      </c>
      <c t="n" r="D9" s="5">
        <v>180134</v>
      </c>
    </row>
    <row spans="1:4" r="10">
      <c t="s" r="A10" s="4">
        <v>327</v>
      </c>
      <c t="n" r="D10" s="5">
        <v>180000</v>
      </c>
    </row>
    <row spans="1:4" r="11">
      <c t="s" r="A11" s="4">
        <v>83</v>
      </c>
      <c t="n" r="D11" s="5">
        <v>48372</v>
      </c>
    </row>
    <row spans="1:4" r="12">
      <c t="s" r="A12" s="4">
        <v>328</v>
      </c>
      <c t="n" r="D12" s="5">
        <v>517763</v>
      </c>
    </row>
    <row spans="1:4" r="13">
      <c t="s" r="A13" s="4">
        <v>329</v>
      </c>
      <c t="n" r="D13" s="5">
        <v>-344740</v>
      </c>
    </row>
    <row spans="1:4" r="14">
      <c t="s" r="A14" s="4">
        <v>330</v>
      </c>
      <c t="n" r="D14" s="5">
        <v>173023</v>
      </c>
    </row>
    <row spans="1:4" r="15">
      <c t="s" r="A15" s="4">
        <v>125</v>
      </c>
      <c t="n" r="D15" s="5">
        <v>20464</v>
      </c>
    </row>
    <row spans="1:4" r="16">
      <c t="s" r="A16" s="3">
        <v>331</v>
      </c>
    </row>
    <row spans="1:4" r="17">
      <c t="s" r="A17" s="4">
        <v>332</v>
      </c>
      <c t="n" r="D17" s="5">
        <v>-27766</v>
      </c>
    </row>
    <row spans="1:4" r="18">
      <c t="s" r="A18" s="4">
        <v>333</v>
      </c>
      <c t="n" r="D18" s="5">
        <v>-143259</v>
      </c>
    </row>
    <row spans="1:4" r="19">
      <c t="s" r="A19" s="4">
        <v>83</v>
      </c>
      <c t="n" r="D19" s="5">
        <v>-1998</v>
      </c>
    </row>
    <row spans="1:4" r="20">
      <c t="s" r="A20" s="4">
        <v>334</v>
      </c>
      <c t="n" r="D20" s="5">
        <v>-173023</v>
      </c>
    </row>
    <row spans="1:4" r="21">
      <c t="s" r="A21" s="3">
        <v>335</v>
      </c>
    </row>
    <row spans="1:4" r="22">
      <c t="s" r="A22" s="4">
        <v>336</v>
      </c>
      <c t="n" r="B22" s="7">
        <v>-1173</v>
      </c>
      <c t="n" r="C22" s="7">
        <v>-1173</v>
      </c>
      <c t="n" r="D22" s="5">
        <v>-117662</v>
      </c>
    </row>
    <row spans="1:4" r="23">
      <c t="s" r="A23" s="4">
        <v>337</v>
      </c>
      <c t="n" r="B23" s="7">
        <v>1173</v>
      </c>
      <c t="n" r="C23" s="7">
        <v>1173</v>
      </c>
      <c t="n" r="D23" s="7">
        <v>1176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6"/>
    <col customWidth="1" max="2" min="2" width="15"/>
    <col customWidth="1" max="3" min="3" width="16"/>
  </cols>
  <sheetData>
    <row spans="1:3" r="1">
      <c t="s" r="A1" s="1">
        <v>338</v>
      </c>
      <c t="s" r="B1" s="2">
        <v>1</v>
      </c>
      <c t="s" r="C1" s="2">
        <v>279</v>
      </c>
    </row>
    <row spans="1:3" r="2">
      <c t="s" r="B2" s="2">
        <v>2</v>
      </c>
      <c t="s" r="C2" s="2">
        <v>25</v>
      </c>
    </row>
    <row spans="1:3" r="3">
      <c t="s" r="A3" s="4">
        <v>339</v>
      </c>
      <c t="n" r="B3" s="7">
        <v>402000</v>
      </c>
    </row>
    <row spans="1:3" r="4">
      <c t="s" r="A4" s="4">
        <v>340</v>
      </c>
      <c t="n" r="C4" s="7">
        <v>344740</v>
      </c>
    </row>
    <row spans="1:3" r="5">
      <c t="s" r="A5" s="4">
        <v>341</v>
      </c>
      <c t="n" r="C5" s="5">
        <v>345000</v>
      </c>
    </row>
    <row spans="1:3" r="6">
      <c t="s" r="A6" s="3">
        <v>342</v>
      </c>
    </row>
    <row spans="1:3" r="7">
      <c t="s" r="A7" s="4">
        <v>343</v>
      </c>
      <c t="n" r="B7" s="5">
        <v>9000</v>
      </c>
    </row>
    <row spans="1:3" r="8">
      <c t="s" r="A8" s="4">
        <v>344</v>
      </c>
      <c t="n" r="B8" s="5">
        <v>10000</v>
      </c>
    </row>
    <row spans="1:3" r="9">
      <c t="s" r="A9" s="4">
        <v>345</v>
      </c>
      <c t="n" r="B9" s="5">
        <v>19000</v>
      </c>
      <c t="n" r="C9" s="5">
        <v>9000</v>
      </c>
    </row>
    <row spans="1:3" r="10">
      <c t="s" r="A10" s="4">
        <v>346</v>
      </c>
      <c t="n" r="B10" s="7">
        <v>10000</v>
      </c>
    </row>
    <row spans="1:3" r="11">
      <c t="s" r="A11" s="4">
        <v>347</v>
      </c>
    </row>
    <row spans="1:3" r="12">
      <c t="s" r="A12" s="4">
        <v>326</v>
      </c>
      <c t="n" r="C12" s="5">
        <v>515000</v>
      </c>
    </row>
    <row spans="1:3" r="13">
      <c t="s" r="A13" s="4">
        <v>348</v>
      </c>
      <c t="n" r="C13" s="7">
        <v>483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6"/>
    <col customWidth="1" max="7" min="7" width="14"/>
  </cols>
  <sheetData>
    <row spans="1:7" r="1">
      <c t="s" r="A1" s="1">
        <v>349</v>
      </c>
      <c t="s" r="B1" s="2">
        <v>79</v>
      </c>
      <c t="s" r="D1" s="2">
        <v>1</v>
      </c>
      <c t="s" r="F1" s="2">
        <v>279</v>
      </c>
    </row>
    <row spans="1:7" r="2">
      <c t="s" r="B2" s="2">
        <v>2</v>
      </c>
      <c t="s" r="C2" s="2">
        <v>80</v>
      </c>
      <c t="s" r="D2" s="2">
        <v>2</v>
      </c>
      <c t="s" r="E2" s="2">
        <v>80</v>
      </c>
      <c t="s" r="F2" s="2">
        <v>25</v>
      </c>
      <c t="s" r="G2" s="2">
        <v>237</v>
      </c>
    </row>
    <row spans="1:7" r="3">
      <c t="s" r="A3" s="3">
        <v>350</v>
      </c>
    </row>
    <row spans="1:7" r="4">
      <c t="s" r="A4" s="4">
        <v>351</v>
      </c>
      <c t="n" r="B4" s="7">
        <v>78107</v>
      </c>
      <c t="n" r="C4" s="7">
        <v>122411</v>
      </c>
      <c t="n" r="D4" s="7">
        <v>273566</v>
      </c>
      <c t="n" r="E4" s="7">
        <v>356546</v>
      </c>
    </row>
    <row spans="1:7" r="5">
      <c t="s" r="A5" s="4">
        <v>352</v>
      </c>
      <c t="n" r="D5" s="7">
        <v>-1925341</v>
      </c>
      <c t="n" r="F5" s="7">
        <v>-326720</v>
      </c>
    </row>
    <row spans="1:7" r="6">
      <c t="s" r="A6" s="4">
        <v>353</v>
      </c>
    </row>
    <row spans="1:7" r="7">
      <c t="s" r="A7" s="3">
        <v>350</v>
      </c>
    </row>
    <row spans="1:7" r="8">
      <c t="s" r="A8" s="4">
        <v>351</v>
      </c>
      <c t="n" r="C8" s="5">
        <v>54600</v>
      </c>
      <c t="n" r="E8" s="5">
        <v>162500</v>
      </c>
    </row>
    <row spans="1:7" r="9">
      <c t="s" r="A9" s="4">
        <v>352</v>
      </c>
      <c t="n" r="C9" s="7">
        <v>35100</v>
      </c>
      <c t="n" r="E9" s="7">
        <v>19600</v>
      </c>
    </row>
    <row spans="1:7" r="10">
      <c t="s" r="A10" s="4">
        <v>354</v>
      </c>
    </row>
    <row spans="1:7" r="11">
      <c t="s" r="A11" s="3">
        <v>355</v>
      </c>
    </row>
    <row spans="1:7" r="12">
      <c t="s" r="A12" s="4">
        <v>239</v>
      </c>
      <c t="s" r="G12" s="4">
        <v>240</v>
      </c>
    </row>
    <row spans="1:7" r="13">
      <c t="s" r="A13" s="4">
        <v>241</v>
      </c>
      <c t="s" r="G13" s="4">
        <v>242</v>
      </c>
    </row>
    <row spans="1:7" r="14">
      <c t="s" r="A14" s="4">
        <v>356</v>
      </c>
    </row>
    <row spans="1:7" r="15">
      <c t="s" r="A15" s="3">
        <v>355</v>
      </c>
    </row>
    <row spans="1:7" r="16">
      <c t="s" r="A16" s="4">
        <v>239</v>
      </c>
      <c t="s" r="G16" s="4">
        <v>244</v>
      </c>
    </row>
    <row spans="1:7" r="17">
      <c t="s" r="A17" s="4">
        <v>241</v>
      </c>
      <c t="s" r="G17" s="4">
        <v>24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68"/>
    <col customWidth="1" max="2" min="2" width="14"/>
    <col customWidth="1" max="3" min="3" width="15"/>
    <col customWidth="1" max="4" min="4" width="15"/>
    <col customWidth="1" max="5" min="5" width="15"/>
    <col customWidth="1" max="6" min="6" width="14"/>
    <col customWidth="1" max="7" min="7" width="14"/>
    <col customWidth="1" max="8" min="8" width="14"/>
  </cols>
  <sheetData>
    <row spans="1:8" r="1">
      <c t="s" r="A1" s="1">
        <v>357</v>
      </c>
      <c t="s" r="B1" s="2">
        <v>358</v>
      </c>
      <c t="s" r="C1" s="2">
        <v>2</v>
      </c>
      <c t="s" r="D1" s="2">
        <v>2</v>
      </c>
      <c t="s" r="E1" s="2">
        <v>2</v>
      </c>
      <c t="s" r="F1" s="2">
        <v>25</v>
      </c>
      <c t="s" r="G1" s="2">
        <v>237</v>
      </c>
      <c t="s" r="H1" s="2">
        <v>359</v>
      </c>
    </row>
    <row spans="1:8" r="2">
      <c t="s" r="A2" s="3">
        <v>181</v>
      </c>
    </row>
    <row spans="1:8" r="3">
      <c t="s" r="A3" s="4">
        <v>251</v>
      </c>
      <c t="n" r="C3" s="7">
        <v>2726000000</v>
      </c>
      <c t="n" r="D3" s="7">
        <v>2726000000</v>
      </c>
      <c t="n" r="E3" s="7">
        <v>2726000000</v>
      </c>
    </row>
    <row spans="1:8" r="4">
      <c t="s" r="A4" s="4">
        <v>360</v>
      </c>
      <c t="n" r="C4" s="5">
        <v>378705000</v>
      </c>
      <c t="n" r="E4" s="5">
        <v>378705000</v>
      </c>
    </row>
    <row spans="1:8" r="5">
      <c t="s" r="A5" s="4">
        <v>262</v>
      </c>
    </row>
    <row spans="1:8" r="6">
      <c t="s" r="A6" s="3">
        <v>181</v>
      </c>
    </row>
    <row spans="1:8" r="7">
      <c t="s" r="A7" s="4">
        <v>251</v>
      </c>
      <c t="n" r="C7" s="5">
        <v>350000000</v>
      </c>
      <c t="n" r="D7" s="7">
        <v>350000000</v>
      </c>
      <c t="n" r="E7" s="5">
        <v>350000000</v>
      </c>
    </row>
    <row spans="1:8" r="8">
      <c t="s" r="A8" s="4">
        <v>361</v>
      </c>
    </row>
    <row spans="1:8" r="9">
      <c t="s" r="A9" s="3">
        <v>181</v>
      </c>
    </row>
    <row spans="1:8" r="10">
      <c t="s" r="A10" s="4">
        <v>251</v>
      </c>
      <c t="n" r="H10" s="7">
        <v>350</v>
      </c>
    </row>
    <row spans="1:8" r="11">
      <c t="s" r="A11" s="4">
        <v>271</v>
      </c>
      <c t="s" r="H11" s="4">
        <v>362</v>
      </c>
    </row>
    <row spans="1:8" r="12">
      <c t="s" r="A12" s="4">
        <v>363</v>
      </c>
      <c t="n" r="F12" s="7">
        <v>1400000</v>
      </c>
    </row>
    <row spans="1:8" r="13">
      <c t="s" r="A13" s="4">
        <v>364</v>
      </c>
      <c t="n" r="C13" s="7">
        <v>20000</v>
      </c>
      <c t="n" r="E13" s="5">
        <v>300000</v>
      </c>
    </row>
    <row spans="1:8" r="14">
      <c t="s" r="A14" s="4">
        <v>360</v>
      </c>
      <c t="n" r="E14" s="7">
        <v>1000000</v>
      </c>
    </row>
    <row spans="1:8" r="15">
      <c t="s" r="A15" s="4">
        <v>365</v>
      </c>
      <c t="s" r="C15" s="4">
        <v>366</v>
      </c>
      <c t="s" r="E15" s="4">
        <v>367</v>
      </c>
    </row>
    <row spans="1:8" r="16">
      <c t="s" r="A16" s="4">
        <v>368</v>
      </c>
    </row>
    <row spans="1:8" r="17">
      <c t="s" r="A17" s="3">
        <v>181</v>
      </c>
    </row>
    <row spans="1:8" r="18">
      <c t="s" r="A18" s="4">
        <v>369</v>
      </c>
      <c t="n" r="B18" s="7">
        <v>14100000</v>
      </c>
    </row>
    <row spans="1:8" r="19">
      <c t="s" r="A19" s="4">
        <v>269</v>
      </c>
    </row>
    <row spans="1:8" r="20">
      <c t="s" r="A20" s="3">
        <v>181</v>
      </c>
    </row>
    <row spans="1:8" r="21">
      <c t="s" r="A21" s="4">
        <v>251</v>
      </c>
      <c t="n" r="G21" s="7">
        <v>577900000</v>
      </c>
    </row>
    <row spans="1:8" r="22">
      <c t="s" r="A22" s="4">
        <v>271</v>
      </c>
      <c t="s" r="C22" s="4">
        <v>272</v>
      </c>
      <c t="s" r="D22" s="4">
        <v>272</v>
      </c>
      <c t="s" r="E22" s="4">
        <v>272</v>
      </c>
      <c t="s" r="G22" s="4">
        <v>273</v>
      </c>
    </row>
    <row spans="1:8" r="23">
      <c t="s" r="A23" s="4">
        <v>363</v>
      </c>
      <c t="n" r="F23" s="5">
        <v>284900000</v>
      </c>
      <c t="n" r="G23" s="7">
        <v>287500000</v>
      </c>
    </row>
    <row spans="1:8" r="24">
      <c t="s" r="A24" s="4">
        <v>364</v>
      </c>
      <c t="n" r="C24" s="7">
        <v>2500000</v>
      </c>
      <c t="n" r="E24" s="7">
        <v>34400000</v>
      </c>
    </row>
    <row spans="1:8" r="25">
      <c t="s" r="A25" s="4">
        <v>360</v>
      </c>
      <c t="n" r="B25" s="5">
        <v>250400000</v>
      </c>
    </row>
    <row spans="1:8" r="26">
      <c t="s" r="A26" s="4">
        <v>365</v>
      </c>
      <c t="s" r="C26" s="4">
        <v>370</v>
      </c>
      <c t="s" r="E26" s="4">
        <v>371</v>
      </c>
    </row>
    <row spans="1:8" r="27">
      <c t="s" r="A27" s="4">
        <v>369</v>
      </c>
      <c t="n" r="B27" s="5">
        <v>24300000</v>
      </c>
    </row>
    <row spans="1:8" r="28">
      <c t="s" r="A28" s="4">
        <v>372</v>
      </c>
      <c t="n" r="D28" s="7">
        <v>0</v>
      </c>
    </row>
    <row spans="1:8" r="29">
      <c t="s" r="A29" s="4">
        <v>274</v>
      </c>
    </row>
    <row spans="1:8" r="30">
      <c t="s" r="A30" s="3">
        <v>181</v>
      </c>
    </row>
    <row spans="1:8" r="31">
      <c t="s" r="A31" s="4">
        <v>251</v>
      </c>
      <c t="n" r="G31" s="7">
        <v>222100000</v>
      </c>
    </row>
    <row spans="1:8" r="32">
      <c t="s" r="A32" s="4">
        <v>271</v>
      </c>
      <c t="s" r="C32" s="4">
        <v>272</v>
      </c>
      <c t="s" r="D32" s="4">
        <v>272</v>
      </c>
      <c t="s" r="E32" s="4">
        <v>272</v>
      </c>
      <c t="s" r="G32" s="4">
        <v>275</v>
      </c>
    </row>
    <row spans="1:8" r="33">
      <c t="s" r="A33" s="4">
        <v>363</v>
      </c>
      <c t="n" r="F33" s="7">
        <v>116900000</v>
      </c>
      <c t="n" r="G33" s="7">
        <v>117700000</v>
      </c>
    </row>
    <row spans="1:8" r="34">
      <c t="s" r="A34" s="4">
        <v>364</v>
      </c>
      <c t="n" r="C34" s="7">
        <v>800000</v>
      </c>
      <c t="n" r="E34" s="7">
        <v>11000000</v>
      </c>
    </row>
    <row spans="1:8" r="35">
      <c t="s" r="A35" s="4">
        <v>360</v>
      </c>
      <c t="n" r="B35" s="5">
        <v>105800000</v>
      </c>
    </row>
    <row spans="1:8" r="36">
      <c t="s" r="A36" s="4">
        <v>365</v>
      </c>
      <c t="s" r="C36" s="4">
        <v>373</v>
      </c>
      <c t="s" r="E36" s="4">
        <v>374</v>
      </c>
    </row>
    <row spans="1:8" r="37">
      <c t="s" r="A37" s="4">
        <v>372</v>
      </c>
      <c t="n" r="D37" s="7">
        <v>0</v>
      </c>
    </row>
    <row spans="1:8" r="38">
      <c t="s" r="A38" s="4">
        <v>375</v>
      </c>
    </row>
    <row spans="1:8" r="39">
      <c t="s" r="A39" s="3">
        <v>181</v>
      </c>
    </row>
    <row spans="1:8" r="40">
      <c t="s" r="A40" s="4">
        <v>369</v>
      </c>
      <c t="n" r="B40" s="7">
        <v>55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J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s>
  <sheetData>
    <row spans="1:10" r="1">
      <c t="s" r="A1" s="1">
        <v>376</v>
      </c>
      <c t="s" r="B1" s="2">
        <v>377</v>
      </c>
      <c t="s" r="C1" s="2">
        <v>378</v>
      </c>
      <c t="s" r="D1" s="2">
        <v>2</v>
      </c>
      <c t="s" r="E1" s="2">
        <v>80</v>
      </c>
      <c t="s" r="F1" s="2">
        <v>2</v>
      </c>
      <c t="s" r="G1" s="2">
        <v>80</v>
      </c>
      <c t="s" r="H1" s="2">
        <v>248</v>
      </c>
      <c t="s" r="I1" s="2">
        <v>25</v>
      </c>
      <c t="s" r="J1" s="2">
        <v>237</v>
      </c>
    </row>
    <row spans="1:10" r="2">
      <c t="s" r="A2" s="4">
        <v>258</v>
      </c>
    </row>
    <row spans="1:10" r="3">
      <c t="s" r="A3" s="3">
        <v>181</v>
      </c>
    </row>
    <row spans="1:10" r="4">
      <c t="s" r="A4" s="4">
        <v>379</v>
      </c>
      <c t="n" r="J4" s="7">
        <v>2000000000</v>
      </c>
    </row>
    <row spans="1:10" r="5">
      <c t="s" r="A5" s="4">
        <v>261</v>
      </c>
      <c t="n" r="H5" s="7">
        <v>750000000</v>
      </c>
      <c t="n" r="J5" s="5">
        <v>1000000000</v>
      </c>
    </row>
    <row spans="1:10" r="6">
      <c t="s" r="A6" s="4">
        <v>380</v>
      </c>
      <c t="n" r="D6" s="7">
        <v>876000000</v>
      </c>
      <c t="n" r="F6" s="7">
        <v>876000000</v>
      </c>
      <c t="n" r="I6" s="7">
        <v>545000000</v>
      </c>
    </row>
    <row spans="1:10" r="7">
      <c t="s" r="A7" s="4">
        <v>381</v>
      </c>
      <c t="s" r="D7" s="4">
        <v>382</v>
      </c>
      <c t="s" r="E7" s="4">
        <v>383</v>
      </c>
      <c t="s" r="F7" s="4">
        <v>384</v>
      </c>
      <c t="s" r="G7" s="4">
        <v>385</v>
      </c>
    </row>
    <row spans="1:10" r="8">
      <c t="s" r="A8" s="4">
        <v>386</v>
      </c>
    </row>
    <row spans="1:10" r="9">
      <c t="s" r="A9" s="3">
        <v>181</v>
      </c>
    </row>
    <row spans="1:10" r="10">
      <c t="s" r="A10" s="4">
        <v>380</v>
      </c>
      <c t="n" r="C10" s="7">
        <v>902100000</v>
      </c>
    </row>
    <row spans="1:10" r="11">
      <c t="s" r="A11" s="4">
        <v>387</v>
      </c>
    </row>
    <row spans="1:10" r="12">
      <c t="s" r="A12" s="3">
        <v>181</v>
      </c>
    </row>
    <row spans="1:10" r="13">
      <c t="s" r="A13" s="4">
        <v>388</v>
      </c>
      <c t="s" r="F13" s="4">
        <v>389</v>
      </c>
    </row>
    <row spans="1:10" r="14">
      <c t="s" r="A14" s="4">
        <v>390</v>
      </c>
      <c t="s" r="F14" s="4">
        <v>391</v>
      </c>
    </row>
    <row spans="1:10" r="15">
      <c t="s" r="A15" s="4">
        <v>392</v>
      </c>
    </row>
    <row spans="1:10" r="16">
      <c t="s" r="A16" s="3">
        <v>181</v>
      </c>
    </row>
    <row spans="1:10" r="17">
      <c t="s" r="A17" s="4">
        <v>393</v>
      </c>
      <c t="n" r="F17" s="7">
        <v>500000</v>
      </c>
    </row>
    <row spans="1:10" r="18">
      <c t="s" r="A18" s="4">
        <v>388</v>
      </c>
      <c t="s" r="F18" s="4">
        <v>394</v>
      </c>
    </row>
    <row spans="1:10" r="19">
      <c t="s" r="A19" s="4">
        <v>395</v>
      </c>
    </row>
    <row spans="1:10" r="20">
      <c t="s" r="A20" s="3">
        <v>181</v>
      </c>
    </row>
    <row spans="1:10" r="21">
      <c t="s" r="A21" s="4">
        <v>396</v>
      </c>
      <c t="s" r="B21" s="4">
        <v>394</v>
      </c>
    </row>
    <row spans="1:10" r="22">
      <c t="s" r="A22" s="4">
        <v>397</v>
      </c>
    </row>
    <row spans="1:10" r="23">
      <c t="s" r="A23" s="3">
        <v>181</v>
      </c>
    </row>
    <row spans="1:10" r="24">
      <c t="s" r="A24" s="4">
        <v>396</v>
      </c>
      <c t="s" r="B24" s="4">
        <v>398</v>
      </c>
    </row>
    <row spans="1:10" r="25">
      <c t="s" r="A25" s="4">
        <v>399</v>
      </c>
    </row>
    <row spans="1:10" r="26">
      <c t="s" r="A26" s="3">
        <v>181</v>
      </c>
    </row>
    <row spans="1:10" r="27">
      <c t="s" r="A27" s="4">
        <v>396</v>
      </c>
      <c t="s" r="B27" s="4">
        <v>398</v>
      </c>
    </row>
    <row spans="1:10" r="28">
      <c t="s" r="A28" s="4">
        <v>400</v>
      </c>
    </row>
    <row spans="1:10" r="29">
      <c t="s" r="A29" s="3">
        <v>181</v>
      </c>
    </row>
    <row spans="1:10" r="30">
      <c t="s" r="A30" s="4">
        <v>396</v>
      </c>
      <c t="s" r="B30" s="4">
        <v>401</v>
      </c>
    </row>
    <row spans="1:10" r="31">
      <c t="s" r="A31" s="4">
        <v>402</v>
      </c>
    </row>
    <row spans="1:10" r="32">
      <c t="s" r="A32" s="3">
        <v>181</v>
      </c>
    </row>
    <row spans="1:10" r="33">
      <c t="s" r="A33" s="4">
        <v>396</v>
      </c>
      <c t="s" r="B33" s="4">
        <v>394</v>
      </c>
    </row>
    <row spans="1:10" r="34">
      <c t="s" r="A34" s="4">
        <v>403</v>
      </c>
    </row>
    <row spans="1:10" r="35">
      <c t="s" r="A35" s="3">
        <v>181</v>
      </c>
    </row>
    <row spans="1:10" r="36">
      <c t="s" r="A36" s="4">
        <v>396</v>
      </c>
      <c t="s" r="B36" s="4">
        <v>404</v>
      </c>
    </row>
    <row spans="1:10" r="37">
      <c t="s" r="A37" s="4">
        <v>405</v>
      </c>
    </row>
    <row spans="1:10" r="38">
      <c t="s" r="A38" s="3">
        <v>181</v>
      </c>
    </row>
    <row spans="1:10" r="39">
      <c t="s" r="A39" s="4">
        <v>379</v>
      </c>
      <c t="n" r="J39" s="7">
        <v>100000000</v>
      </c>
    </row>
    <row spans="1:10" r="40">
      <c t="s" r="A40" s="4">
        <v>380</v>
      </c>
      <c t="n" r="D40" s="7">
        <v>26300000</v>
      </c>
      <c t="n" r="F40" s="7">
        <v>26300000</v>
      </c>
      <c t="n" r="I40" s="7">
        <v>29000000</v>
      </c>
    </row>
    <row spans="1:10" r="41">
      <c t="s" r="A41" s="4">
        <v>406</v>
      </c>
    </row>
    <row spans="1:10" r="42">
      <c t="s" r="A42" s="3">
        <v>181</v>
      </c>
    </row>
    <row spans="1:10" r="43">
      <c t="s" r="A43" s="4">
        <v>407</v>
      </c>
      <c t="n" r="C43" s="7">
        <v>263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8</v>
      </c>
      <c t="s" r="B1" s="2">
        <v>79</v>
      </c>
      <c t="s" r="D1" s="2">
        <v>1</v>
      </c>
    </row>
    <row spans="1:5" r="2">
      <c t="s" r="B2" s="2">
        <v>2</v>
      </c>
      <c t="s" r="C2" s="2">
        <v>80</v>
      </c>
      <c t="s" r="D2" s="2">
        <v>2</v>
      </c>
      <c t="s" r="E2" s="2">
        <v>80</v>
      </c>
    </row>
    <row spans="1:5" r="3">
      <c t="s" r="A3" s="3">
        <v>81</v>
      </c>
    </row>
    <row spans="1:5" r="4">
      <c t="s" r="A4" s="4">
        <v>82</v>
      </c>
      <c t="n" r="B4" s="7">
        <v>77820</v>
      </c>
      <c t="n" r="C4" s="7">
        <v>122125</v>
      </c>
      <c t="n" r="D4" s="7">
        <v>271617</v>
      </c>
      <c t="n" r="E4" s="7">
        <v>355401</v>
      </c>
    </row>
    <row spans="1:5" r="5">
      <c t="s" r="A5" s="4">
        <v>83</v>
      </c>
      <c t="n" r="B5" s="5">
        <v>287</v>
      </c>
      <c t="n" r="C5" s="5">
        <v>286</v>
      </c>
      <c t="n" r="D5" s="5">
        <v>1949</v>
      </c>
      <c t="n" r="E5" s="5">
        <v>1145</v>
      </c>
    </row>
    <row spans="1:5" r="6">
      <c t="s" r="A6" s="4">
        <v>84</v>
      </c>
      <c t="n" r="B6" s="5">
        <v>78107</v>
      </c>
      <c t="n" r="C6" s="5">
        <v>122411</v>
      </c>
      <c t="n" r="D6" s="5">
        <v>273566</v>
      </c>
      <c t="n" r="E6" s="5">
        <v>356546</v>
      </c>
    </row>
    <row spans="1:5" r="7">
      <c t="s" r="A7" s="3">
        <v>85</v>
      </c>
    </row>
    <row spans="1:5" r="8">
      <c t="s" r="A8" s="4">
        <v>86</v>
      </c>
      <c t="n" r="B8" s="5">
        <v>22430</v>
      </c>
      <c t="n" r="C8" s="5">
        <v>13569</v>
      </c>
      <c t="n" r="D8" s="5">
        <v>69436</v>
      </c>
      <c t="n" r="E8" s="5">
        <v>37023</v>
      </c>
    </row>
    <row spans="1:5" r="9">
      <c t="s" r="A9" s="4">
        <v>87</v>
      </c>
      <c t="n" r="B9" s="5">
        <v>8380</v>
      </c>
      <c t="n" r="C9" s="5">
        <v>6544</v>
      </c>
      <c t="n" r="D9" s="5">
        <v>25868</v>
      </c>
      <c t="n" r="E9" s="5">
        <v>17091</v>
      </c>
    </row>
    <row spans="1:5" r="10">
      <c t="s" r="A10" s="4">
        <v>88</v>
      </c>
      <c t="n" r="B10" s="5">
        <v>4740</v>
      </c>
      <c t="n" r="C10" s="5">
        <v>5138</v>
      </c>
      <c t="n" r="D10" s="5">
        <v>12956</v>
      </c>
      <c t="n" r="E10" s="5">
        <v>15579</v>
      </c>
    </row>
    <row spans="1:5" r="11">
      <c t="s" r="A11" s="4">
        <v>89</v>
      </c>
      <c t="n" r="B11" s="5">
        <v>9095</v>
      </c>
      <c t="n" r="C11" s="5">
        <v>6560</v>
      </c>
      <c t="n" r="D11" s="5">
        <v>37394</v>
      </c>
      <c t="n" r="E11" s="5">
        <v>20584</v>
      </c>
    </row>
    <row spans="1:5" r="12">
      <c t="s" r="A12" s="4">
        <v>90</v>
      </c>
      <c t="n" r="B12" s="5">
        <v>47939</v>
      </c>
      <c t="n" r="C12" s="5">
        <v>52787</v>
      </c>
      <c t="n" r="D12" s="5">
        <v>152617</v>
      </c>
      <c t="n" r="E12" s="5">
        <v>142995</v>
      </c>
    </row>
    <row spans="1:5" r="13">
      <c t="s" r="A13" s="4">
        <v>91</v>
      </c>
      <c t="n" r="B13" s="5">
        <v>484</v>
      </c>
      <c t="n" r="C13" s="5">
        <v>229</v>
      </c>
      <c t="n" r="D13" s="5">
        <v>1439</v>
      </c>
      <c t="n" r="E13" s="5">
        <v>668</v>
      </c>
    </row>
    <row spans="1:5" r="14">
      <c t="s" r="A14" s="4">
        <v>92</v>
      </c>
      <c t="n" r="B14" s="5">
        <v>572249</v>
      </c>
      <c t="n" r="D14" s="5">
        <v>1306757</v>
      </c>
      <c t="n" r="E14" s="5">
        <v>1659</v>
      </c>
    </row>
    <row spans="1:5" r="15">
      <c t="s" r="A15" s="4">
        <v>93</v>
      </c>
      <c t="n" r="B15" s="5">
        <v>3825</v>
      </c>
      <c t="n" r="C15" s="5">
        <v>4749</v>
      </c>
      <c t="n" r="D15" s="5">
        <v>24459</v>
      </c>
      <c t="n" r="E15" s="5">
        <v>7999</v>
      </c>
    </row>
    <row spans="1:5" r="16">
      <c t="s" r="A16" s="4">
        <v>94</v>
      </c>
      <c t="n" r="B16" s="5">
        <v>669142</v>
      </c>
      <c t="n" r="C16" s="5">
        <v>89576</v>
      </c>
      <c t="n" r="D16" s="5">
        <v>1630926</v>
      </c>
      <c t="n" r="E16" s="5">
        <v>243598</v>
      </c>
    </row>
    <row spans="1:5" r="17">
      <c t="s" r="A17" s="3">
        <v>95</v>
      </c>
    </row>
    <row spans="1:5" r="18">
      <c t="s" r="A18" s="4">
        <v>96</v>
      </c>
      <c t="n" r="B18" s="5">
        <v>-20882</v>
      </c>
      <c t="n" r="C18" s="5">
        <v>-27721</v>
      </c>
      <c t="n" r="D18" s="5">
        <v>-168919</v>
      </c>
      <c t="n" r="E18" s="5">
        <v>-80356</v>
      </c>
    </row>
    <row spans="1:5" r="19">
      <c t="s" r="A19" s="4">
        <v>97</v>
      </c>
      <c t="n" r="B19" s="5">
        <v>16241</v>
      </c>
      <c t="n" r="C19" s="5">
        <v>37430</v>
      </c>
      <c t="n" r="D19" s="5">
        <v>33897</v>
      </c>
      <c t="n" r="E19" s="5">
        <v>-1611</v>
      </c>
    </row>
    <row spans="1:5" r="20">
      <c t="s" r="A20" s="4">
        <v>98</v>
      </c>
      <c t="n" r="B20" s="5">
        <v>-4641</v>
      </c>
      <c t="n" r="C20" s="5">
        <v>9709</v>
      </c>
      <c t="n" r="D20" s="5">
        <v>-135022</v>
      </c>
      <c t="n" r="E20" s="5">
        <v>-81967</v>
      </c>
    </row>
    <row spans="1:5" r="21">
      <c t="s" r="A21" s="4">
        <v>99</v>
      </c>
      <c t="n" r="B21" s="5">
        <v>432959</v>
      </c>
      <c t="n" r="D21" s="5">
        <v>432959</v>
      </c>
    </row>
    <row spans="1:5" r="22">
      <c t="s" r="A22" s="4">
        <v>100</v>
      </c>
      <c t="n" r="B22" s="5">
        <v>-1028635</v>
      </c>
      <c t="n" r="C22" s="5">
        <v>42544</v>
      </c>
      <c t="n" r="D22" s="5">
        <v>-1925341</v>
      </c>
      <c t="n" r="E22" s="5">
        <v>30981</v>
      </c>
    </row>
    <row spans="1:5" r="23">
      <c t="s" r="A23" s="4">
        <v>100</v>
      </c>
      <c t="n" r="B23" s="7">
        <v>-1028635</v>
      </c>
      <c t="n" r="C23" s="7">
        <v>42544</v>
      </c>
      <c t="n" r="D23" s="5">
        <v>-1925341</v>
      </c>
      <c t="n" r="E23" s="7">
        <v>30981</v>
      </c>
    </row>
    <row spans="1:5" r="24">
      <c t="s" r="A24" s="4">
        <v>101</v>
      </c>
      <c t="n" r="D24" s="7">
        <v>-1925341</v>
      </c>
    </row>
    <row spans="1:5" r="25">
      <c t="s" r="A25" s="3">
        <v>102</v>
      </c>
    </row>
    <row spans="1:5" r="26">
      <c t="s" r="A26" s="4">
        <v>103</v>
      </c>
      <c t="n" r="B26" s="8">
        <v>-5.13</v>
      </c>
      <c t="n" r="C26" s="8">
        <v>0.36</v>
      </c>
      <c t="n" r="D26" s="8">
        <v>-9.609999999999999</v>
      </c>
      <c t="n" r="E26" s="8">
        <v>0.26</v>
      </c>
    </row>
    <row spans="1:5" r="27">
      <c t="s" r="A27" s="4">
        <v>104</v>
      </c>
      <c t="n" r="B27" s="8">
        <v>-5.13</v>
      </c>
      <c t="n" r="C27" s="8">
        <v>0.36</v>
      </c>
      <c t="n" r="D27" s="8">
        <v>-9.609999999999999</v>
      </c>
      <c t="n" r="E27" s="8">
        <v>0.26</v>
      </c>
    </row>
    <row spans="1:5" r="28">
      <c t="s" r="A28" s="4">
        <v>105</v>
      </c>
      <c t="n" r="B28" s="5">
        <v>200542</v>
      </c>
      <c t="n" r="C28" s="5">
        <v>118863</v>
      </c>
      <c t="n" r="D28" s="5">
        <v>200416</v>
      </c>
      <c t="n" r="E28" s="5">
        <v>118863</v>
      </c>
    </row>
    <row spans="1:5" r="29">
      <c t="s" r="A29" s="4">
        <v>106</v>
      </c>
      <c t="n" r="B29" s="5">
        <v>200542</v>
      </c>
      <c t="n" r="C29" s="5">
        <v>118863</v>
      </c>
      <c t="n" r="D29" s="5">
        <v>200416</v>
      </c>
      <c t="n" r="E29" s="5">
        <v>1188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5"/>
    <col customWidth="1" max="6" min="6" width="14"/>
    <col customWidth="1" max="7" min="7" width="14"/>
  </cols>
  <sheetData>
    <row spans="1:7" r="1">
      <c t="s" r="A1" s="1">
        <v>408</v>
      </c>
      <c t="s" r="B1" s="2">
        <v>79</v>
      </c>
      <c t="s" r="E1" s="2">
        <v>1</v>
      </c>
    </row>
    <row spans="1:7" r="2">
      <c t="s" r="B2" s="2">
        <v>2</v>
      </c>
      <c t="s" r="C2" s="2">
        <v>2</v>
      </c>
      <c t="s" r="D2" s="2">
        <v>80</v>
      </c>
      <c t="s" r="E2" s="2">
        <v>2</v>
      </c>
      <c t="s" r="F2" s="2">
        <v>80</v>
      </c>
      <c t="s" r="G2" s="2">
        <v>358</v>
      </c>
    </row>
    <row spans="1:7" r="3">
      <c t="s" r="A3" s="3">
        <v>181</v>
      </c>
    </row>
    <row spans="1:7" r="4">
      <c t="s" r="A4" s="4">
        <v>251</v>
      </c>
      <c t="n" r="B4" s="7">
        <v>2726</v>
      </c>
      <c t="n" r="C4" s="7">
        <v>2726</v>
      </c>
      <c t="n" r="E4" s="7">
        <v>2726</v>
      </c>
    </row>
    <row spans="1:7" r="5">
      <c t="s" r="A5" s="4">
        <v>264</v>
      </c>
    </row>
    <row spans="1:7" r="6">
      <c t="s" r="A6" s="3">
        <v>181</v>
      </c>
    </row>
    <row spans="1:7" r="7">
      <c t="s" r="A7" s="4">
        <v>251</v>
      </c>
      <c t="n" r="B7" s="7">
        <v>700</v>
      </c>
      <c t="n" r="C7" s="5">
        <v>700</v>
      </c>
      <c t="n" r="E7" s="7">
        <v>700</v>
      </c>
    </row>
    <row spans="1:7" r="8">
      <c t="s" r="A8" s="4">
        <v>265</v>
      </c>
      <c t="s" r="E8" s="4">
        <v>266</v>
      </c>
    </row>
    <row spans="1:7" r="9">
      <c t="s" r="A9" s="4">
        <v>381</v>
      </c>
      <c t="s" r="B9" s="4">
        <v>409</v>
      </c>
      <c t="s" r="D9" s="4">
        <v>410</v>
      </c>
      <c t="s" r="E9" s="4">
        <v>411</v>
      </c>
      <c t="s" r="F9" s="4">
        <v>410</v>
      </c>
    </row>
    <row spans="1:7" r="10">
      <c t="s" r="A10" s="4">
        <v>372</v>
      </c>
      <c t="n" r="C10" s="7">
        <v>0</v>
      </c>
    </row>
    <row spans="1:7" r="11">
      <c t="s" r="A11" s="4">
        <v>412</v>
      </c>
    </row>
    <row spans="1:7" r="12">
      <c t="s" r="A12" s="3">
        <v>181</v>
      </c>
    </row>
    <row spans="1:7" r="13">
      <c t="s" r="A13" s="4">
        <v>369</v>
      </c>
      <c t="n" r="G13" s="10">
        <v>30.2</v>
      </c>
    </row>
    <row spans="1:7" r="14">
      <c t="s" r="A14" s="4">
        <v>413</v>
      </c>
    </row>
    <row spans="1:7" r="15">
      <c t="s" r="A15" s="3">
        <v>181</v>
      </c>
    </row>
    <row spans="1:7" r="16">
      <c t="s" r="A16" s="4">
        <v>396</v>
      </c>
      <c t="s" r="E16" s="4">
        <v>275</v>
      </c>
    </row>
    <row spans="1:7" r="17">
      <c t="s" r="A17" s="4">
        <v>414</v>
      </c>
      <c t="s" r="E17" s="4">
        <v>415</v>
      </c>
    </row>
    <row spans="1:7" r="18">
      <c t="s" r="A18" s="4">
        <v>416</v>
      </c>
    </row>
    <row spans="1:7" r="19">
      <c t="s" r="A19" s="3">
        <v>181</v>
      </c>
    </row>
    <row spans="1:7" r="20">
      <c t="s" r="A20" s="4">
        <v>396</v>
      </c>
      <c t="s" r="E20" s="4">
        <v>417</v>
      </c>
    </row>
    <row spans="1:7" r="21">
      <c t="s" r="A21" s="4">
        <v>414</v>
      </c>
      <c t="s" r="E21" s="4">
        <v>418</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20"/>
    <col customWidth="1" max="5" min="5" width="20"/>
    <col customWidth="1" max="6" min="6" width="37"/>
    <col customWidth="1" max="7" min="7" width="30"/>
    <col customWidth="1" max="8" min="8" width="22"/>
  </cols>
  <sheetData>
    <row spans="1:8" r="1">
      <c t="s" r="A1" s="1">
        <v>419</v>
      </c>
      <c t="s" r="B1" s="2">
        <v>420</v>
      </c>
      <c t="s" r="C1" s="2">
        <v>421</v>
      </c>
      <c t="s" r="D1" s="2">
        <v>422</v>
      </c>
      <c t="s" r="E1" s="2">
        <v>423</v>
      </c>
      <c t="s" r="F1" s="2">
        <v>421</v>
      </c>
      <c t="s" r="G1" s="2">
        <v>424</v>
      </c>
      <c t="s" r="H1" s="2">
        <v>425</v>
      </c>
    </row>
    <row spans="1:8" r="2">
      <c t="s" r="A2" s="4">
        <v>426</v>
      </c>
      <c t="n" r="H2" s="5">
        <v>1000</v>
      </c>
    </row>
    <row spans="1:8" r="3">
      <c t="s" r="A3" s="4">
        <v>76</v>
      </c>
      <c t="n" r="C3" s="5">
        <v>200548103</v>
      </c>
      <c t="n" r="F3" s="5">
        <v>200548103</v>
      </c>
      <c t="n" r="G3" s="5">
        <v>200975778</v>
      </c>
    </row>
    <row spans="1:8" r="4">
      <c t="s" r="A4" s="4">
        <v>72</v>
      </c>
      <c t="n" r="C4" s="5">
        <v>2508945</v>
      </c>
      <c t="n" r="F4" s="5">
        <v>2508945</v>
      </c>
      <c t="n" r="G4" s="5">
        <v>2508945</v>
      </c>
    </row>
    <row spans="1:8" r="5">
      <c t="s" r="A5" s="4">
        <v>427</v>
      </c>
      <c t="n" r="E5" s="5">
        <v>700000</v>
      </c>
      <c t="n" r="G5" s="5">
        <v>16900000</v>
      </c>
    </row>
    <row spans="1:8" r="6">
      <c t="s" r="A6" s="4">
        <v>75</v>
      </c>
      <c t="n" r="C6" s="5">
        <v>650000000</v>
      </c>
      <c t="n" r="F6" s="5">
        <v>650000000</v>
      </c>
      <c t="n" r="G6" s="5">
        <v>650000000</v>
      </c>
    </row>
    <row spans="1:8" r="7">
      <c t="s" r="A7" s="4">
        <v>428</v>
      </c>
      <c t="n" r="C7" s="8">
        <v>0.1</v>
      </c>
      <c t="n" r="F7" s="8">
        <v>0.1</v>
      </c>
      <c t="n" r="G7" s="8">
        <v>0.1</v>
      </c>
    </row>
    <row spans="1:8" r="8">
      <c t="s" r="A8" s="4">
        <v>77</v>
      </c>
      <c t="n" r="C8" s="5">
        <v>200548103</v>
      </c>
      <c t="n" r="F8" s="5">
        <v>200548103</v>
      </c>
      <c t="n" r="G8" s="5">
        <v>200975778</v>
      </c>
    </row>
    <row spans="1:8" r="9">
      <c t="s" r="A9" s="4">
        <v>71</v>
      </c>
      <c t="n" r="C9" s="5">
        <v>10000000</v>
      </c>
      <c t="n" r="F9" s="5">
        <v>10000000</v>
      </c>
      <c t="n" r="G9" s="5">
        <v>10000000</v>
      </c>
    </row>
    <row spans="1:8" r="10">
      <c t="s" r="A10" s="4">
        <v>429</v>
      </c>
      <c t="n" r="C10" s="8">
        <v>0.01</v>
      </c>
      <c t="n" r="F10" s="8">
        <v>0.01</v>
      </c>
      <c t="n" r="G10" s="8">
        <v>0.01</v>
      </c>
    </row>
    <row spans="1:8" r="11">
      <c t="s" r="A11" s="4">
        <v>73</v>
      </c>
      <c t="n" r="C11" s="5">
        <v>2508945</v>
      </c>
      <c t="n" r="F11" s="5">
        <v>2508945</v>
      </c>
      <c t="n" r="G11" s="5">
        <v>2508945</v>
      </c>
    </row>
    <row spans="1:8" r="12">
      <c t="s" r="A12" s="4">
        <v>430</v>
      </c>
      <c t="n" r="C12" s="10">
        <v>0.3</v>
      </c>
      <c t="n" r="F12" s="10">
        <v>1.1</v>
      </c>
    </row>
    <row spans="1:8" r="13">
      <c t="s" r="A13" s="4">
        <v>431</v>
      </c>
    </row>
    <row spans="1:8" r="14">
      <c t="s" r="A14" s="4">
        <v>427</v>
      </c>
      <c t="n" r="C14" s="5">
        <v>0</v>
      </c>
      <c t="n" r="D14" s="5">
        <v>0</v>
      </c>
      <c t="n" r="F14" s="5">
        <v>719132</v>
      </c>
    </row>
    <row spans="1:8" r="15">
      <c t="s" r="A15" s="4">
        <v>432</v>
      </c>
    </row>
    <row spans="1:8" r="16">
      <c t="s" r="A16" s="4">
        <v>433</v>
      </c>
      <c t="n" r="B16" s="10">
        <v>2.1</v>
      </c>
    </row>
    <row spans="1:8" r="17">
      <c t="s" r="A17" s="4">
        <v>430</v>
      </c>
      <c t="n" r="C17" s="10">
        <v>0.1</v>
      </c>
      <c t="n" r="F17" s="10">
        <v>0.3</v>
      </c>
    </row>
    <row spans="1:8" r="18">
      <c t="s" r="A18" s="4">
        <v>111</v>
      </c>
    </row>
    <row spans="1:8" r="19">
      <c t="s" r="A19" s="4">
        <v>434</v>
      </c>
      <c t="n" r="B19" s="5">
        <v>100</v>
      </c>
    </row>
    <row spans="1:8" r="20">
      <c t="s" r="A20" s="4">
        <v>238</v>
      </c>
    </row>
    <row spans="1:8" r="21">
      <c t="s" r="A21" s="4">
        <v>76</v>
      </c>
      <c t="n" r="B21" s="5">
        <v>79200000</v>
      </c>
    </row>
    <row spans="1:8" r="22">
      <c t="s" r="A22" s="4">
        <v>72</v>
      </c>
      <c t="n" r="B22" s="5">
        <v>2500000</v>
      </c>
    </row>
    <row spans="1:8" r="23">
      <c t="s" r="A23" s="4">
        <v>435</v>
      </c>
      <c t="s" r="B23" s="4">
        <v>436</v>
      </c>
    </row>
    <row spans="1:8" r="24">
      <c t="s" r="A24" s="4">
        <v>437</v>
      </c>
      <c t="s" r="B24" s="4">
        <v>436</v>
      </c>
    </row>
    <row spans="1:8" r="25">
      <c t="s" r="A25" s="4">
        <v>438</v>
      </c>
    </row>
    <row spans="1:8" r="26">
      <c t="s" r="A26" s="4">
        <v>72</v>
      </c>
      <c t="n" r="B26" s="5">
        <v>2500000</v>
      </c>
    </row>
    <row spans="1:8" r="27">
      <c t="s" r="A27" s="4">
        <v>439</v>
      </c>
    </row>
    <row spans="1:8" r="28">
      <c t="s" r="A28" s="4">
        <v>76</v>
      </c>
      <c t="n" r="B28" s="5">
        <v>118900000</v>
      </c>
    </row>
    <row spans="1:8" r="29">
      <c t="s" r="A29" s="4">
        <v>440</v>
      </c>
    </row>
    <row spans="1:8" r="30">
      <c t="s" r="A30" s="4">
        <v>239</v>
      </c>
      <c t="s" r="B30" s="4">
        <v>240</v>
      </c>
    </row>
    <row spans="1:8" r="31">
      <c t="s" r="A31" s="4">
        <v>241</v>
      </c>
      <c t="s" r="B31" s="4">
        <v>242</v>
      </c>
    </row>
    <row spans="1:8" r="32">
      <c t="s" r="A32" s="4">
        <v>441</v>
      </c>
    </row>
    <row spans="1:8" r="33">
      <c t="s" r="A33" s="4">
        <v>239</v>
      </c>
      <c t="s" r="B33" s="4">
        <v>244</v>
      </c>
    </row>
    <row spans="1:8" r="34">
      <c t="s" r="A34" s="4">
        <v>241</v>
      </c>
      <c t="s" r="B34" s="4">
        <v>24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4"/>
  </cols>
  <sheetData>
    <row spans="1:8" r="1">
      <c t="s" r="A1" s="1">
        <v>442</v>
      </c>
      <c t="s" r="B1" s="2">
        <v>79</v>
      </c>
      <c t="s" r="E1" s="2">
        <v>1</v>
      </c>
      <c t="s" r="F1" s="2">
        <v>279</v>
      </c>
    </row>
    <row spans="1:8" r="2">
      <c t="s" r="B2" s="2">
        <v>2</v>
      </c>
      <c t="s" r="C2" s="2">
        <v>443</v>
      </c>
      <c t="s" r="D2" s="2">
        <v>444</v>
      </c>
      <c t="s" r="E2" s="2">
        <v>2</v>
      </c>
      <c t="s" r="F2" s="2">
        <v>25</v>
      </c>
      <c t="s" r="G2" s="2">
        <v>237</v>
      </c>
      <c t="s" r="H2" s="2">
        <v>445</v>
      </c>
    </row>
    <row spans="1:8" r="3">
      <c t="s" r="A3" s="3">
        <v>446</v>
      </c>
    </row>
    <row spans="1:8" r="4">
      <c t="s" r="A4" s="4">
        <v>447</v>
      </c>
      <c t="n" r="G4" s="5">
        <v>40000000</v>
      </c>
    </row>
    <row spans="1:8" r="5">
      <c t="s" r="A5" s="4">
        <v>448</v>
      </c>
      <c t="n" r="B5" s="5">
        <v>4100000</v>
      </c>
      <c t="n" r="E5" s="5">
        <v>4100000</v>
      </c>
    </row>
    <row spans="1:8" r="6">
      <c t="s" r="A6" s="3">
        <v>449</v>
      </c>
    </row>
    <row spans="1:8" r="7">
      <c t="s" r="A7" s="4">
        <v>427</v>
      </c>
      <c t="n" r="D7" s="5">
        <v>700000</v>
      </c>
      <c t="n" r="F7" s="5">
        <v>16900000</v>
      </c>
    </row>
    <row spans="1:8" r="8">
      <c t="s" r="A8" s="3">
        <v>450</v>
      </c>
    </row>
    <row spans="1:8" r="9">
      <c t="s" r="A9" s="4">
        <v>451</v>
      </c>
      <c t="n" r="B9" s="10">
        <v>0.3</v>
      </c>
      <c t="n" r="E9" s="10">
        <v>1.1</v>
      </c>
    </row>
    <row spans="1:8" r="10">
      <c t="s" r="A10" s="4">
        <v>452</v>
      </c>
    </row>
    <row spans="1:8" r="11">
      <c t="s" r="A11" s="3">
        <v>450</v>
      </c>
    </row>
    <row spans="1:8" r="12">
      <c t="s" r="A12" s="4">
        <v>453</v>
      </c>
      <c t="s" r="E12" s="4">
        <v>454</v>
      </c>
    </row>
    <row spans="1:8" r="13">
      <c t="s" r="A13" s="4">
        <v>455</v>
      </c>
    </row>
    <row spans="1:8" r="14">
      <c t="s" r="A14" s="3">
        <v>450</v>
      </c>
    </row>
    <row spans="1:8" r="15">
      <c t="s" r="A15" s="4">
        <v>453</v>
      </c>
      <c t="s" r="E15" s="4">
        <v>456</v>
      </c>
    </row>
    <row spans="1:8" r="16">
      <c t="s" r="A16" s="4">
        <v>431</v>
      </c>
    </row>
    <row spans="1:8" r="17">
      <c t="s" r="A17" s="3">
        <v>449</v>
      </c>
    </row>
    <row spans="1:8" r="18">
      <c t="s" r="A18" s="4">
        <v>457</v>
      </c>
      <c t="n" r="D18" s="5">
        <v>13923230</v>
      </c>
      <c t="n" r="E18" s="5">
        <v>13923230</v>
      </c>
    </row>
    <row spans="1:8" r="19">
      <c t="s" r="A19" s="4">
        <v>427</v>
      </c>
      <c t="n" r="B19" s="5">
        <v>0</v>
      </c>
      <c t="n" r="C19" s="5">
        <v>0</v>
      </c>
      <c t="n" r="E19" s="5">
        <v>719132</v>
      </c>
    </row>
    <row spans="1:8" r="20">
      <c t="s" r="A20" s="4">
        <v>458</v>
      </c>
      <c t="n" r="E20" s="5">
        <v>-627659</v>
      </c>
    </row>
    <row spans="1:8" r="21">
      <c t="s" r="A21" s="4">
        <v>459</v>
      </c>
      <c t="n" r="E21" s="5">
        <v>-1611834</v>
      </c>
    </row>
    <row spans="1:8" r="22">
      <c t="s" r="A22" s="4">
        <v>460</v>
      </c>
      <c t="n" r="B22" s="5">
        <v>12402869</v>
      </c>
      <c t="n" r="E22" s="5">
        <v>12402869</v>
      </c>
      <c t="n" r="F22" s="5">
        <v>13923230</v>
      </c>
    </row>
    <row spans="1:8" r="23">
      <c t="s" r="A23" s="3">
        <v>461</v>
      </c>
    </row>
    <row spans="1:8" r="24">
      <c t="s" r="A24" s="4">
        <v>462</v>
      </c>
      <c t="n" r="D24" s="8">
        <v>0.34</v>
      </c>
      <c t="n" r="E24" s="8">
        <v>0.34</v>
      </c>
    </row>
    <row spans="1:8" r="25">
      <c t="s" r="A25" s="4">
        <v>463</v>
      </c>
      <c t="n" r="E25" s="9">
        <v>0.24</v>
      </c>
    </row>
    <row spans="1:8" r="26">
      <c t="s" r="A26" s="4">
        <v>464</v>
      </c>
      <c t="n" r="E26" s="9">
        <v>0.34</v>
      </c>
    </row>
    <row spans="1:8" r="27">
      <c t="s" r="A27" s="4">
        <v>465</v>
      </c>
      <c t="n" r="E27" s="9">
        <v>0.34</v>
      </c>
    </row>
    <row spans="1:8" r="28">
      <c t="s" r="A28" s="4">
        <v>466</v>
      </c>
      <c t="n" r="B28" s="8">
        <v>0.33</v>
      </c>
      <c t="n" r="E28" s="8">
        <v>0.33</v>
      </c>
      <c t="n" r="F28" s="8">
        <v>0.34</v>
      </c>
    </row>
    <row spans="1:8" r="29">
      <c t="s" r="A29" s="3">
        <v>450</v>
      </c>
    </row>
    <row spans="1:8" r="30">
      <c t="s" r="A30" s="4">
        <v>457</v>
      </c>
      <c t="n" r="D30" s="5">
        <v>3205597</v>
      </c>
      <c t="n" r="E30" s="5">
        <v>3205597</v>
      </c>
    </row>
    <row spans="1:8" r="31">
      <c t="s" r="A31" s="4">
        <v>427</v>
      </c>
      <c t="n" r="E31" s="5">
        <v>-719132</v>
      </c>
    </row>
    <row spans="1:8" r="32">
      <c t="s" r="A32" s="4">
        <v>459</v>
      </c>
      <c t="n" r="E32" s="5">
        <v>1611834</v>
      </c>
    </row>
    <row spans="1:8" r="33">
      <c t="s" r="A33" s="4">
        <v>460</v>
      </c>
      <c t="n" r="B33" s="5">
        <v>4098299</v>
      </c>
      <c t="n" r="E33" s="5">
        <v>4098299</v>
      </c>
      <c t="n" r="F33" s="5">
        <v>3205597</v>
      </c>
    </row>
    <row spans="1:8" r="34">
      <c t="s" r="A34" s="4">
        <v>458</v>
      </c>
      <c t="n" r="E34" s="5">
        <v>627659</v>
      </c>
    </row>
    <row spans="1:8" r="35">
      <c t="s" r="A35" s="4">
        <v>467</v>
      </c>
    </row>
    <row spans="1:8" r="36">
      <c t="s" r="A36" s="3">
        <v>449</v>
      </c>
    </row>
    <row spans="1:8" r="37">
      <c t="s" r="A37" s="4">
        <v>458</v>
      </c>
      <c t="n" r="E37" s="5">
        <v>-10685109</v>
      </c>
    </row>
    <row spans="1:8" r="38">
      <c t="s" r="A38" s="3">
        <v>450</v>
      </c>
    </row>
    <row spans="1:8" r="39">
      <c t="s" r="A39" s="4">
        <v>458</v>
      </c>
      <c t="n" r="E39" s="5">
        <v>10685109</v>
      </c>
    </row>
    <row spans="1:8" r="40">
      <c t="s" r="A40" s="4">
        <v>468</v>
      </c>
      <c t="s" r="E40" s="4">
        <v>469</v>
      </c>
    </row>
    <row spans="1:8" r="41">
      <c t="s" r="A41" s="4">
        <v>470</v>
      </c>
    </row>
    <row spans="1:8" r="42">
      <c t="s" r="A42" s="3">
        <v>450</v>
      </c>
    </row>
    <row spans="1:8" r="43">
      <c t="s" r="A43" s="4">
        <v>468</v>
      </c>
      <c t="s" r="E43" s="4">
        <v>471</v>
      </c>
    </row>
    <row spans="1:8" r="44">
      <c t="s" r="A44" s="4">
        <v>472</v>
      </c>
    </row>
    <row spans="1:8" r="45">
      <c t="s" r="A45" s="3">
        <v>449</v>
      </c>
    </row>
    <row spans="1:8" r="46">
      <c t="s" r="A46" s="4">
        <v>458</v>
      </c>
      <c t="n" r="E46" s="5">
        <v>-1117760</v>
      </c>
    </row>
    <row spans="1:8" r="47">
      <c t="s" r="A47" s="3">
        <v>450</v>
      </c>
    </row>
    <row spans="1:8" r="48">
      <c t="s" r="A48" s="4">
        <v>458</v>
      </c>
      <c t="n" r="E48" s="5">
        <v>1117760</v>
      </c>
    </row>
    <row spans="1:8" r="49">
      <c t="s" r="A49" s="4">
        <v>473</v>
      </c>
    </row>
    <row spans="1:8" r="50">
      <c t="s" r="A50" s="3">
        <v>449</v>
      </c>
    </row>
    <row spans="1:8" r="51">
      <c t="s" r="A51" s="4">
        <v>458</v>
      </c>
      <c t="n" r="E51" s="5">
        <v>-600000</v>
      </c>
    </row>
    <row spans="1:8" r="52">
      <c t="s" r="A52" s="3">
        <v>450</v>
      </c>
    </row>
    <row spans="1:8" r="53">
      <c t="s" r="A53" s="4">
        <v>458</v>
      </c>
      <c t="n" r="E53" s="5">
        <v>600000</v>
      </c>
    </row>
    <row spans="1:8" r="54">
      <c t="s" r="A54" s="4">
        <v>474</v>
      </c>
    </row>
    <row spans="1:8" r="55">
      <c t="s" r="A55" s="3">
        <v>446</v>
      </c>
    </row>
    <row spans="1:8" r="56">
      <c t="s" r="A56" s="4">
        <v>447</v>
      </c>
      <c t="n" r="H56" s="5">
        <v>2000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8"/>
    <col customWidth="1" max="2" min="2" width="15"/>
    <col customWidth="1" max="3" min="3" width="15"/>
    <col customWidth="1" max="4" min="4" width="14"/>
  </cols>
  <sheetData>
    <row spans="1:4" r="1">
      <c t="s" r="A1" s="1">
        <v>475</v>
      </c>
      <c t="s" r="B1" s="2">
        <v>79</v>
      </c>
      <c t="s" r="C1" s="2">
        <v>1</v>
      </c>
    </row>
    <row spans="1:4" r="2">
      <c t="s" r="B2" s="2">
        <v>2</v>
      </c>
      <c t="s" r="C2" s="2">
        <v>2</v>
      </c>
      <c t="s" r="D2" s="2">
        <v>80</v>
      </c>
    </row>
    <row spans="1:4" r="3">
      <c t="s" r="A3" s="3">
        <v>476</v>
      </c>
    </row>
    <row spans="1:4" r="4">
      <c t="s" r="A4" s="4">
        <v>477</v>
      </c>
      <c t="n" r="C4" s="10">
        <v>60.9</v>
      </c>
      <c t="n" r="D4" s="10">
        <v>65.90000000000001</v>
      </c>
    </row>
    <row spans="1:4" r="5">
      <c t="s" r="A5" s="4">
        <v>478</v>
      </c>
      <c t="n" r="C5" s="11">
        <v>1.5</v>
      </c>
    </row>
    <row spans="1:4" r="6">
      <c t="s" r="A6" s="3">
        <v>479</v>
      </c>
    </row>
    <row spans="1:4" r="7">
      <c t="s" r="A7" s="4">
        <v>480</v>
      </c>
      <c t="n" r="C7" s="11">
        <v>33.1</v>
      </c>
      <c t="n" r="D7" s="11">
        <v>116.8</v>
      </c>
    </row>
    <row spans="1:4" r="8">
      <c t="s" r="A8" s="4">
        <v>481</v>
      </c>
      <c t="n" r="D8" s="10">
        <v>1.4</v>
      </c>
    </row>
    <row spans="1:4" r="9">
      <c t="s" r="A9" s="4">
        <v>258</v>
      </c>
    </row>
    <row spans="1:4" r="10">
      <c t="s" r="A10" s="3">
        <v>479</v>
      </c>
    </row>
    <row spans="1:4" r="11">
      <c t="s" r="A11" s="4">
        <v>482</v>
      </c>
      <c t="n" r="B11" s="10">
        <v>70.8</v>
      </c>
      <c t="n" r="C11" s="10">
        <v>70.8</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5"/>
    <col customWidth="1" max="2" min="2" width="18"/>
    <col customWidth="1" max="3" min="3" width="21"/>
    <col customWidth="1" max="4" min="4" width="21"/>
    <col customWidth="1" max="5" min="5" width="21"/>
  </cols>
  <sheetData>
    <row spans="1:5" r="1">
      <c t="s" r="A1" s="1">
        <v>483</v>
      </c>
      <c t="s" r="B1" s="2">
        <v>79</v>
      </c>
      <c t="s" r="D1" s="2">
        <v>1</v>
      </c>
    </row>
    <row spans="1:5" r="2">
      <c t="s" r="B2" s="2">
        <v>484</v>
      </c>
      <c t="s" r="C2" s="2">
        <v>280</v>
      </c>
      <c t="s" r="D2" s="2">
        <v>280</v>
      </c>
      <c t="s" r="E2" s="2">
        <v>281</v>
      </c>
    </row>
    <row spans="1:5" r="3">
      <c t="s" r="A3" s="3">
        <v>485</v>
      </c>
    </row>
    <row spans="1:5" r="4">
      <c t="s" r="A4" s="4">
        <v>160</v>
      </c>
      <c t="n" r="D4" s="7">
        <v>24324</v>
      </c>
      <c t="n" r="E4" s="7">
        <v>40000</v>
      </c>
    </row>
    <row spans="1:5" r="5">
      <c t="s" r="A5" s="4">
        <v>486</v>
      </c>
      <c t="n" r="B5" s="5">
        <v>0</v>
      </c>
    </row>
    <row spans="1:5" r="6">
      <c t="s" r="A6" s="4">
        <v>487</v>
      </c>
      <c t="n" r="E6" s="7">
        <v>4400</v>
      </c>
    </row>
    <row spans="1:5" r="7">
      <c t="s" r="A7" s="4">
        <v>258</v>
      </c>
    </row>
    <row spans="1:5" r="8">
      <c t="s" r="A8" s="3">
        <v>485</v>
      </c>
    </row>
    <row spans="1:5" r="9">
      <c t="s" r="A9" s="4">
        <v>160</v>
      </c>
      <c t="n" r="C9" s="7">
        <v>24300</v>
      </c>
    </row>
    <row spans="1:5" r="10">
      <c t="s" r="A10" s="4">
        <v>482</v>
      </c>
      <c t="n" r="C10" s="7">
        <v>70800</v>
      </c>
      <c t="n" r="D10" s="7">
        <v>708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88</v>
      </c>
      <c t="s" r="B1" s="2">
        <v>79</v>
      </c>
      <c t="s" r="D1" s="2">
        <v>1</v>
      </c>
    </row>
    <row spans="1:5" r="2">
      <c t="s" r="B2" s="2">
        <v>2</v>
      </c>
      <c t="s" r="C2" s="2">
        <v>80</v>
      </c>
      <c t="s" r="D2" s="2">
        <v>2</v>
      </c>
      <c t="s" r="E2" s="2">
        <v>80</v>
      </c>
    </row>
    <row spans="1:5" r="3">
      <c t="s" r="A3" s="3">
        <v>489</v>
      </c>
    </row>
    <row spans="1:5" r="4">
      <c t="s" r="A4" s="4">
        <v>490</v>
      </c>
      <c t="n" r="B4" s="7">
        <v>16241</v>
      </c>
      <c t="n" r="C4" s="7">
        <v>37430</v>
      </c>
      <c t="n" r="D4" s="7">
        <v>33897</v>
      </c>
      <c t="n" r="E4" s="7">
        <v>-1611</v>
      </c>
    </row>
    <row spans="1:5" r="5">
      <c t="s" r="A5" s="4">
        <v>491</v>
      </c>
      <c t="n" r="B5" s="5">
        <v>2600</v>
      </c>
      <c t="n" r="D5" s="5">
        <v>92000</v>
      </c>
    </row>
    <row spans="1:5" r="6">
      <c t="s" r="A6" s="4">
        <v>492</v>
      </c>
      <c t="n" r="C6" s="5">
        <v>2500</v>
      </c>
      <c t="n" r="E6" s="5">
        <v>17400</v>
      </c>
    </row>
    <row spans="1:5" r="7">
      <c t="s" r="A7" s="4">
        <v>95</v>
      </c>
    </row>
    <row spans="1:5" r="8">
      <c t="s" r="A8" s="3">
        <v>489</v>
      </c>
    </row>
    <row spans="1:5" r="9">
      <c t="s" r="A9" s="4">
        <v>490</v>
      </c>
      <c t="n" r="B9" s="7">
        <v>16241</v>
      </c>
      <c t="n" r="C9" s="7">
        <v>37430</v>
      </c>
      <c t="n" r="D9" s="7">
        <v>33897</v>
      </c>
      <c t="n" r="E9" s="7">
        <v>-161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21"/>
  </cols>
  <sheetData>
    <row spans="1:2" r="1">
      <c t="s" r="A1" s="1">
        <v>493</v>
      </c>
      <c t="s" r="B1" s="2">
        <v>494</v>
      </c>
    </row>
    <row spans="1:2" r="2">
      <c t="s" r="A2" s="3">
        <v>191</v>
      </c>
    </row>
    <row spans="1:2" r="3">
      <c t="s" r="A3" s="4">
        <v>495</v>
      </c>
      <c t="n" r="B3" s="7">
        <v>191765</v>
      </c>
    </row>
    <row spans="1:2" r="4">
      <c t="s" r="A4" s="4">
        <v>496</v>
      </c>
      <c t="n" r="B4" s="5">
        <v>-31548</v>
      </c>
    </row>
    <row spans="1:2" r="5">
      <c t="s" r="A5" s="4">
        <v>497</v>
      </c>
      <c t="n" r="B5" s="7">
        <v>16021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98</v>
      </c>
      <c t="s" r="B1" s="2">
        <v>2</v>
      </c>
      <c t="s" r="C1" s="2">
        <v>25</v>
      </c>
    </row>
    <row spans="1:3" r="2">
      <c t="s" r="A2" s="3">
        <v>191</v>
      </c>
    </row>
    <row spans="1:3" r="3">
      <c t="s" r="A3" s="4">
        <v>499</v>
      </c>
      <c t="n" r="C3" s="7">
        <v>4645</v>
      </c>
    </row>
    <row spans="1:3" r="4">
      <c t="s" r="A4" s="4">
        <v>496</v>
      </c>
      <c t="n" r="C4" s="5">
        <v>-31548</v>
      </c>
    </row>
    <row spans="1:3" r="5">
      <c t="s" r="A5" s="4">
        <v>500</v>
      </c>
      <c t="n" r="C5" s="5">
        <v>-36193</v>
      </c>
    </row>
    <row spans="1:3" r="6">
      <c t="s" r="A6" s="4">
        <v>501</v>
      </c>
      <c t="n" r="C6" s="5">
        <v>2269</v>
      </c>
    </row>
    <row spans="1:3" r="7">
      <c t="s" r="A7" s="4">
        <v>502</v>
      </c>
      <c t="n" r="C7" s="5">
        <v>31548</v>
      </c>
    </row>
    <row spans="1:3" r="8">
      <c t="s" r="A8" s="4">
        <v>503</v>
      </c>
      <c t="n" r="C8" s="5">
        <v>-6914</v>
      </c>
    </row>
    <row spans="1:3" r="9">
      <c t="s" r="A9" s="4">
        <v>504</v>
      </c>
      <c t="n" r="B9" s="7">
        <v>0</v>
      </c>
      <c t="n" r="C9" s="7">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1"/>
    <col customWidth="1" max="2" min="2" width="21"/>
  </cols>
  <sheetData>
    <row spans="1:2" r="1">
      <c t="s" r="A1" s="1">
        <v>505</v>
      </c>
      <c t="s" r="B1" s="2">
        <v>494</v>
      </c>
    </row>
    <row spans="1:2" r="2">
      <c t="s" r="A2" s="3">
        <v>506</v>
      </c>
    </row>
    <row spans="1:2" r="3">
      <c t="s" r="A3" s="4">
        <v>503</v>
      </c>
      <c t="n" r="B3" s="7">
        <v>-6914</v>
      </c>
    </row>
    <row spans="1:2" r="4">
      <c t="s" r="A4" s="4">
        <v>507</v>
      </c>
    </row>
    <row spans="1:2" r="5">
      <c t="s" r="A5" s="3">
        <v>506</v>
      </c>
    </row>
    <row spans="1:2" r="6">
      <c t="s" r="A6" s="4">
        <v>497</v>
      </c>
      <c t="n" r="B6" s="5">
        <v>191800</v>
      </c>
    </row>
    <row spans="1:2" r="7">
      <c t="s" r="A7" s="4">
        <v>503</v>
      </c>
      <c t="n" r="B7" s="5">
        <v>-38500</v>
      </c>
    </row>
    <row spans="1:2" r="8">
      <c t="s" r="A8" s="4">
        <v>115</v>
      </c>
      <c t="n" r="B8" s="5">
        <v>153300</v>
      </c>
    </row>
    <row spans="1:2" r="9">
      <c t="s" r="A9" s="4">
        <v>508</v>
      </c>
    </row>
    <row spans="1:2" r="10">
      <c t="s" r="A10" s="3">
        <v>506</v>
      </c>
    </row>
    <row spans="1:2" r="11">
      <c t="s" r="A11" s="4">
        <v>497</v>
      </c>
      <c t="n" r="B11" s="5">
        <v>191800</v>
      </c>
    </row>
    <row spans="1:2" r="12">
      <c t="s" r="A12" s="4">
        <v>503</v>
      </c>
      <c t="n" r="B12" s="5">
        <v>-38500</v>
      </c>
    </row>
    <row spans="1:2" r="13">
      <c t="s" r="A13" s="4">
        <v>115</v>
      </c>
      <c t="n" r="B13" s="7">
        <v>1533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s>
  <sheetData>
    <row spans="1:6" r="1">
      <c t="s" r="A1" s="1">
        <v>509</v>
      </c>
      <c t="s" r="B1" s="2">
        <v>79</v>
      </c>
      <c t="s" r="D1" s="2">
        <v>1</v>
      </c>
    </row>
    <row spans="1:6" r="2">
      <c t="s" r="B2" s="2">
        <v>2</v>
      </c>
      <c t="s" r="C2" s="2">
        <v>80</v>
      </c>
      <c t="s" r="D2" s="2">
        <v>2</v>
      </c>
      <c t="s" r="E2" s="2">
        <v>80</v>
      </c>
      <c t="s" r="F2" s="2">
        <v>25</v>
      </c>
    </row>
    <row spans="1:6" r="3">
      <c t="s" r="A3" s="3">
        <v>510</v>
      </c>
    </row>
    <row spans="1:6" r="4">
      <c t="s" r="A4" s="4">
        <v>511</v>
      </c>
      <c t="n" r="B4" s="7">
        <v>800</v>
      </c>
      <c t="n" r="C4" s="7">
        <v>0</v>
      </c>
      <c t="n" r="D4" s="7">
        <v>800</v>
      </c>
      <c t="n" r="E4" s="7">
        <v>1700</v>
      </c>
    </row>
    <row spans="1:6" r="5">
      <c t="s" r="A5" s="4">
        <v>512</v>
      </c>
      <c t="n" r="B5" s="5">
        <v>900</v>
      </c>
      <c t="n" r="D5" s="5">
        <v>900</v>
      </c>
    </row>
    <row spans="1:6" r="6">
      <c t="s" r="A6" s="4">
        <v>513</v>
      </c>
    </row>
    <row spans="1:6" r="7">
      <c t="s" r="A7" s="3">
        <v>514</v>
      </c>
    </row>
    <row spans="1:6" r="8">
      <c t="s" r="A8" s="4">
        <v>515</v>
      </c>
      <c t="n" r="B8" s="5">
        <v>875828</v>
      </c>
      <c t="n" r="D8" s="5">
        <v>875828</v>
      </c>
      <c t="n" r="F8" s="7">
        <v>545000</v>
      </c>
    </row>
    <row spans="1:6" r="9">
      <c t="s" r="A9" s="4">
        <v>516</v>
      </c>
    </row>
    <row spans="1:6" r="10">
      <c t="s" r="A10" s="3">
        <v>514</v>
      </c>
    </row>
    <row spans="1:6" r="11">
      <c t="s" r="A11" s="4">
        <v>515</v>
      </c>
      <c t="n" r="B11" s="5">
        <v>700000</v>
      </c>
      <c t="n" r="D11" s="5">
        <v>700000</v>
      </c>
      <c t="n" r="F11" s="5">
        <v>696916</v>
      </c>
    </row>
    <row spans="1:6" r="12">
      <c t="s" r="A12" s="4">
        <v>517</v>
      </c>
    </row>
    <row spans="1:6" r="13">
      <c t="s" r="A13" s="3">
        <v>514</v>
      </c>
    </row>
    <row spans="1:6" r="14">
      <c t="s" r="A14" s="4">
        <v>515</v>
      </c>
      <c t="n" r="B14" s="5">
        <v>350000</v>
      </c>
      <c t="n" r="D14" s="5">
        <v>350000</v>
      </c>
      <c t="n" r="F14" s="5">
        <v>348669</v>
      </c>
    </row>
    <row spans="1:6" r="15">
      <c t="s" r="A15" s="4">
        <v>518</v>
      </c>
    </row>
    <row spans="1:6" r="16">
      <c t="s" r="A16" s="3">
        <v>514</v>
      </c>
    </row>
    <row spans="1:6" r="17">
      <c t="s" r="A17" s="4">
        <v>515</v>
      </c>
      <c t="n" r="B17" s="5">
        <v>577914</v>
      </c>
      <c t="n" r="D17" s="5">
        <v>577914</v>
      </c>
      <c t="n" r="F17" s="5">
        <v>293064</v>
      </c>
    </row>
    <row spans="1:6" r="18">
      <c t="s" r="A18" s="4">
        <v>519</v>
      </c>
    </row>
    <row spans="1:6" r="19">
      <c t="s" r="A19" s="3">
        <v>514</v>
      </c>
    </row>
    <row spans="1:6" r="20">
      <c t="s" r="A20" s="4">
        <v>515</v>
      </c>
      <c t="n" r="B20" s="5">
        <v>222087</v>
      </c>
      <c t="n" r="D20" s="5">
        <v>222087</v>
      </c>
      <c t="n" r="F20" s="5">
        <v>105234</v>
      </c>
    </row>
    <row spans="1:6" r="21">
      <c t="s" r="A21" s="4">
        <v>520</v>
      </c>
    </row>
    <row spans="1:6" r="22">
      <c t="s" r="A22" s="3">
        <v>514</v>
      </c>
    </row>
    <row spans="1:6" r="23">
      <c t="s" r="A23" s="4">
        <v>515</v>
      </c>
      <c t="n" r="B23" s="5">
        <v>875828</v>
      </c>
      <c t="n" r="D23" s="5">
        <v>875828</v>
      </c>
      <c t="n" r="F23" s="5">
        <v>512414</v>
      </c>
    </row>
    <row spans="1:6" r="24">
      <c t="s" r="A24" s="4">
        <v>521</v>
      </c>
    </row>
    <row spans="1:6" r="25">
      <c t="s" r="A25" s="3">
        <v>514</v>
      </c>
    </row>
    <row spans="1:6" r="26">
      <c t="s" r="A26" s="4">
        <v>515</v>
      </c>
      <c t="n" r="B26" s="5">
        <v>151375</v>
      </c>
      <c t="n" r="D26" s="5">
        <v>151375</v>
      </c>
      <c t="n" r="F26" s="5">
        <v>653798</v>
      </c>
    </row>
    <row spans="1:6" r="27">
      <c t="s" r="A27" s="4">
        <v>522</v>
      </c>
    </row>
    <row spans="1:6" r="28">
      <c t="s" r="A28" s="3">
        <v>514</v>
      </c>
    </row>
    <row spans="1:6" r="29">
      <c t="s" r="A29" s="4">
        <v>515</v>
      </c>
      <c t="n" r="B29" s="5">
        <v>23230</v>
      </c>
      <c t="n" r="D29" s="5">
        <v>23230</v>
      </c>
      <c t="n" r="F29" s="5">
        <v>190400</v>
      </c>
    </row>
    <row spans="1:6" r="30">
      <c t="s" r="A30" s="4">
        <v>523</v>
      </c>
    </row>
    <row spans="1:6" r="31">
      <c t="s" r="A31" s="3">
        <v>514</v>
      </c>
    </row>
    <row spans="1:6" r="32">
      <c t="s" r="A32" s="4">
        <v>515</v>
      </c>
      <c t="n" r="B32" s="5">
        <v>67183</v>
      </c>
      <c t="n" r="D32" s="5">
        <v>67183</v>
      </c>
      <c t="n" r="F32" s="5">
        <v>184932</v>
      </c>
    </row>
    <row spans="1:6" r="33">
      <c t="s" r="A33" s="4">
        <v>524</v>
      </c>
    </row>
    <row spans="1:6" r="34">
      <c t="s" r="A34" s="3">
        <v>514</v>
      </c>
    </row>
    <row spans="1:6" r="35">
      <c t="s" r="A35" s="4">
        <v>515</v>
      </c>
      <c t="n" r="B35" s="7">
        <v>32758</v>
      </c>
      <c t="n" r="D35" s="7">
        <v>32758</v>
      </c>
      <c t="n" r="F35" s="7">
        <v>733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107</v>
      </c>
      <c t="s" r="B1" s="2">
        <v>79</v>
      </c>
      <c t="s" r="C1" s="2">
        <v>1</v>
      </c>
    </row>
    <row spans="1:3" r="2">
      <c t="s" r="B2" s="2">
        <v>2</v>
      </c>
      <c t="s" r="C2" s="2">
        <v>2</v>
      </c>
    </row>
    <row spans="1:3" r="3">
      <c t="s" r="A3" s="3">
        <v>108</v>
      </c>
    </row>
    <row spans="1:3" r="4">
      <c t="s" r="A4" s="4">
        <v>109</v>
      </c>
      <c t="n" r="B4" s="7">
        <v>50871</v>
      </c>
      <c t="n" r="C4" s="7">
        <v>142592</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Q67"/>
  <sheetViews>
    <sheetView workbookViewId="0">
      <selection activeCell="A1" sqref="A1"/>
    </sheetView>
  </sheetViews>
  <sheetFormatPr baseColWidth="10" defaultRowHeight="15"/>
  <cols>
    <col customWidth="1" max="1" min="1" width="80"/>
    <col customWidth="1" max="2" min="2" width="21"/>
    <col customWidth="1" max="3" min="3" width="18"/>
    <col customWidth="1" max="4" min="4" width="14"/>
    <col customWidth="1" max="5" min="5" width="25"/>
    <col customWidth="1" max="6" min="6" width="25"/>
    <col customWidth="1" max="7" min="7" width="19"/>
    <col customWidth="1" max="8" min="8" width="19"/>
    <col customWidth="1" max="9" min="9" width="25"/>
    <col customWidth="1" max="10" min="10" width="21"/>
    <col customWidth="1" max="11" min="11" width="21"/>
    <col customWidth="1" max="12" min="12" width="21"/>
    <col customWidth="1" max="13" min="13" width="21"/>
    <col customWidth="1" max="14" min="14" width="25"/>
    <col customWidth="1" max="15" min="15" width="21"/>
    <col customWidth="1" max="16" min="16" width="21"/>
    <col customWidth="1" max="17" min="17" width="21"/>
  </cols>
  <sheetData>
    <row spans="1:17" r="1">
      <c t="s" r="A1" s="1">
        <v>525</v>
      </c>
      <c t="s" r="B1" s="2">
        <v>526</v>
      </c>
      <c t="s" r="C1" s="2">
        <v>527</v>
      </c>
      <c t="s" r="D1" s="2">
        <v>528</v>
      </c>
      <c t="s" r="E1" s="2">
        <v>529</v>
      </c>
      <c t="s" r="F1" s="2">
        <v>530</v>
      </c>
      <c t="s" r="G1" s="2">
        <v>531</v>
      </c>
      <c t="s" r="H1" s="2">
        <v>532</v>
      </c>
      <c t="s" r="I1" s="2">
        <v>533</v>
      </c>
      <c t="s" r="J1" s="2">
        <v>280</v>
      </c>
      <c t="s" r="K1" s="2">
        <v>281</v>
      </c>
      <c t="s" r="L1" s="2">
        <v>280</v>
      </c>
      <c t="s" r="M1" s="2">
        <v>281</v>
      </c>
      <c t="s" r="N1" s="2">
        <v>534</v>
      </c>
      <c t="s" r="O1" s="2">
        <v>535</v>
      </c>
      <c t="s" r="P1" s="2">
        <v>536</v>
      </c>
      <c t="s" r="Q1" s="2">
        <v>537</v>
      </c>
    </row>
    <row spans="1:17" r="2">
      <c t="s" r="A2" s="3">
        <v>538</v>
      </c>
    </row>
    <row spans="1:17" r="3">
      <c t="s" r="A3" s="4">
        <v>539</v>
      </c>
      <c t="n" r="J3" s="10">
        <v>28.4</v>
      </c>
      <c t="n" r="L3" s="10">
        <v>28.4</v>
      </c>
    </row>
    <row spans="1:17" r="4">
      <c t="s" r="A4" s="4">
        <v>55</v>
      </c>
      <c t="n" r="J4" s="11">
        <v>40.4</v>
      </c>
      <c t="n" r="L4" s="11">
        <v>40.4</v>
      </c>
      <c t="n" r="N4" s="10">
        <v>48.8</v>
      </c>
    </row>
    <row spans="1:17" r="5">
      <c t="s" r="A5" s="4">
        <v>540</v>
      </c>
    </row>
    <row spans="1:17" r="6">
      <c t="s" r="A6" s="3">
        <v>541</v>
      </c>
    </row>
    <row spans="1:17" r="7">
      <c t="s" r="A7" s="4">
        <v>542</v>
      </c>
      <c t="n" r="K7" s="7">
        <v>0</v>
      </c>
      <c t="n" r="M7" s="7">
        <v>0</v>
      </c>
    </row>
    <row spans="1:17" r="8">
      <c t="s" r="A8" s="4">
        <v>543</v>
      </c>
      <c t="n" r="N8" s="5">
        <v>1</v>
      </c>
    </row>
    <row spans="1:17" r="9">
      <c t="s" r="A9" s="4">
        <v>544</v>
      </c>
    </row>
    <row spans="1:17" r="10">
      <c t="s" r="A10" s="3">
        <v>541</v>
      </c>
    </row>
    <row spans="1:17" r="11">
      <c t="s" r="A11" s="4">
        <v>542</v>
      </c>
      <c t="n" r="J11" s="11">
        <v>1.3</v>
      </c>
      <c t="n" r="L11" s="11">
        <v>2.9</v>
      </c>
    </row>
    <row spans="1:17" r="12">
      <c t="s" r="A12" s="4">
        <v>56</v>
      </c>
    </row>
    <row spans="1:17" r="13">
      <c t="s" r="A13" s="3">
        <v>538</v>
      </c>
    </row>
    <row spans="1:17" r="14">
      <c t="s" r="A14" s="4">
        <v>539</v>
      </c>
      <c t="n" r="J14" s="11">
        <v>26.4</v>
      </c>
      <c t="n" r="L14" s="11">
        <v>26.4</v>
      </c>
      <c t="n" r="N14" s="10">
        <v>27.4</v>
      </c>
    </row>
    <row spans="1:17" r="15">
      <c t="s" r="A15" s="4">
        <v>284</v>
      </c>
    </row>
    <row spans="1:17" r="16">
      <c t="s" r="A16" s="3">
        <v>538</v>
      </c>
    </row>
    <row spans="1:17" r="17">
      <c t="s" r="A17" s="4">
        <v>539</v>
      </c>
      <c t="n" r="J17" s="5">
        <v>2</v>
      </c>
      <c t="n" r="L17" s="5">
        <v>2</v>
      </c>
    </row>
    <row spans="1:17" r="18">
      <c t="s" r="A18" s="4">
        <v>55</v>
      </c>
      <c t="n" r="J18" s="11">
        <v>9.4</v>
      </c>
      <c t="n" r="L18" s="11">
        <v>9.4</v>
      </c>
      <c t="n" r="N18" s="11">
        <v>9.4</v>
      </c>
    </row>
    <row spans="1:17" r="19">
      <c t="s" r="A19" s="3">
        <v>541</v>
      </c>
    </row>
    <row spans="1:17" r="20">
      <c t="s" r="A20" s="4">
        <v>545</v>
      </c>
      <c t="n" r="P20" s="10">
        <v>3.5</v>
      </c>
    </row>
    <row spans="1:17" r="21">
      <c t="s" r="A21" s="4">
        <v>546</v>
      </c>
    </row>
    <row spans="1:17" r="22">
      <c t="s" r="A22" s="3">
        <v>547</v>
      </c>
    </row>
    <row spans="1:17" r="23">
      <c t="s" r="A23" s="4">
        <v>548</v>
      </c>
      <c t="n" r="B23" s="7">
        <v>29</v>
      </c>
    </row>
    <row spans="1:17" r="24">
      <c t="s" r="A24" s="4">
        <v>53</v>
      </c>
    </row>
    <row spans="1:17" r="25">
      <c t="s" r="A25" s="3">
        <v>538</v>
      </c>
    </row>
    <row spans="1:17" r="26">
      <c t="s" r="A26" s="4">
        <v>55</v>
      </c>
      <c t="n" r="N26" s="10">
        <v>9.4</v>
      </c>
    </row>
    <row spans="1:17" r="27">
      <c t="s" r="A27" s="4">
        <v>264</v>
      </c>
    </row>
    <row spans="1:17" r="28">
      <c t="s" r="A28" s="3">
        <v>538</v>
      </c>
    </row>
    <row spans="1:17" r="29">
      <c t="s" r="A29" s="4">
        <v>380</v>
      </c>
      <c t="n" r="Q29" s="7">
        <v>650</v>
      </c>
    </row>
    <row spans="1:17" r="30">
      <c t="s" r="A30" s="4">
        <v>269</v>
      </c>
    </row>
    <row spans="1:17" r="31">
      <c t="s" r="A31" s="3">
        <v>538</v>
      </c>
    </row>
    <row spans="1:17" r="32">
      <c t="s" r="A32" s="4">
        <v>549</v>
      </c>
      <c t="s" r="D32" s="4">
        <v>550</v>
      </c>
    </row>
    <row spans="1:17" r="33">
      <c t="s" r="A33" s="4">
        <v>551</v>
      </c>
    </row>
    <row spans="1:17" r="34">
      <c t="s" r="A34" s="3">
        <v>547</v>
      </c>
    </row>
    <row spans="1:17" r="35">
      <c t="s" r="A35" s="4">
        <v>552</v>
      </c>
      <c t="s" r="N35" s="4">
        <v>553</v>
      </c>
    </row>
    <row spans="1:17" r="36">
      <c t="s" r="A36" s="4">
        <v>554</v>
      </c>
      <c t="s" r="N36" s="4">
        <v>555</v>
      </c>
    </row>
    <row spans="1:17" r="37">
      <c t="s" r="A37" s="4">
        <v>556</v>
      </c>
      <c t="s" r="N37" s="4">
        <v>242</v>
      </c>
    </row>
    <row spans="1:17" r="38">
      <c t="s" r="A38" s="4">
        <v>557</v>
      </c>
      <c t="n" r="N38" s="7">
        <v>0</v>
      </c>
      <c t="n" r="O38" s="10">
        <v>1.7</v>
      </c>
    </row>
    <row spans="1:17" r="39">
      <c t="s" r="A39" s="4">
        <v>558</v>
      </c>
    </row>
    <row spans="1:17" r="40">
      <c t="s" r="A40" s="3">
        <v>538</v>
      </c>
    </row>
    <row spans="1:17" r="41">
      <c t="s" r="A41" s="4">
        <v>559</v>
      </c>
      <c t="n" r="I41" s="5">
        <v>2</v>
      </c>
    </row>
    <row spans="1:17" r="42">
      <c t="s" r="A42" s="4">
        <v>560</v>
      </c>
      <c t="n" r="I42" s="5">
        <v>3</v>
      </c>
    </row>
    <row spans="1:17" r="43">
      <c t="s" r="A43" s="4">
        <v>561</v>
      </c>
      <c t="n" r="I43" s="7">
        <v>23</v>
      </c>
    </row>
    <row spans="1:17" r="44">
      <c t="s" r="A44" s="4">
        <v>562</v>
      </c>
    </row>
    <row spans="1:17" r="45">
      <c t="s" r="A45" s="3">
        <v>538</v>
      </c>
    </row>
    <row spans="1:17" r="46">
      <c t="s" r="A46" s="4">
        <v>563</v>
      </c>
      <c t="s" r="F46" s="4">
        <v>257</v>
      </c>
    </row>
    <row spans="1:17" r="47">
      <c t="s" r="A47" s="4">
        <v>564</v>
      </c>
      <c t="s" r="F47" s="4">
        <v>454</v>
      </c>
    </row>
    <row spans="1:17" r="48">
      <c t="s" r="A48" s="4">
        <v>565</v>
      </c>
      <c t="n" r="F48" s="5">
        <v>1</v>
      </c>
    </row>
    <row spans="1:17" r="49">
      <c t="s" r="A49" s="4">
        <v>566</v>
      </c>
      <c t="n" r="F49" s="5">
        <v>2</v>
      </c>
    </row>
    <row spans="1:17" r="50">
      <c t="s" r="A50" s="4">
        <v>567</v>
      </c>
      <c t="n" r="C50" s="5">
        <v>8</v>
      </c>
    </row>
    <row spans="1:17" r="51">
      <c t="s" r="A51" s="4">
        <v>568</v>
      </c>
    </row>
    <row spans="1:17" r="52">
      <c t="s" r="A52" s="3">
        <v>538</v>
      </c>
    </row>
    <row spans="1:17" r="53">
      <c t="s" r="A53" s="4">
        <v>560</v>
      </c>
      <c t="n" r="E53" s="5">
        <v>3</v>
      </c>
    </row>
    <row spans="1:17" r="54">
      <c t="s" r="A54" s="4">
        <v>569</v>
      </c>
      <c t="n" r="F54" s="5">
        <v>2</v>
      </c>
    </row>
    <row spans="1:17" r="55">
      <c t="s" r="A55" s="4">
        <v>570</v>
      </c>
      <c t="n" r="F55" s="7">
        <v>80</v>
      </c>
    </row>
    <row spans="1:17" r="56">
      <c t="s" r="A56" s="4">
        <v>571</v>
      </c>
      <c t="n" r="E56" s="7">
        <v>25</v>
      </c>
    </row>
    <row spans="1:17" r="57">
      <c t="s" r="A57" s="4">
        <v>572</v>
      </c>
    </row>
    <row spans="1:17" r="58">
      <c t="s" r="A58" s="3">
        <v>538</v>
      </c>
    </row>
    <row spans="1:17" r="59">
      <c t="s" r="A59" s="4">
        <v>573</v>
      </c>
      <c t="n" r="H59" s="5">
        <v>6</v>
      </c>
    </row>
    <row spans="1:17" r="60">
      <c t="s" r="A60" s="4">
        <v>574</v>
      </c>
      <c t="s" r="H60" s="4">
        <v>469</v>
      </c>
    </row>
    <row spans="1:17" r="61">
      <c t="s" r="A61" s="4">
        <v>575</v>
      </c>
    </row>
    <row spans="1:17" r="62">
      <c t="s" r="A62" s="3">
        <v>538</v>
      </c>
    </row>
    <row spans="1:17" r="63">
      <c t="s" r="A63" s="4">
        <v>573</v>
      </c>
      <c t="n" r="G63" s="5">
        <v>1</v>
      </c>
    </row>
    <row spans="1:17" r="64">
      <c t="s" r="A64" s="4">
        <v>474</v>
      </c>
    </row>
    <row spans="1:17" r="65">
      <c t="s" r="A65" s="3">
        <v>541</v>
      </c>
    </row>
    <row spans="1:17" r="66">
      <c t="s" r="A66" s="4">
        <v>576</v>
      </c>
      <c t="n" r="J66" s="11">
        <v>3.1</v>
      </c>
      <c t="n" r="L66" s="11">
        <v>3.1</v>
      </c>
    </row>
    <row spans="1:17" r="67">
      <c t="s" r="A67" s="4">
        <v>577</v>
      </c>
      <c t="n" r="J67" s="10">
        <v>9.4</v>
      </c>
      <c t="n" r="L67" s="10">
        <v>9.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7"/>
    <col customWidth="1" max="5" min="5" width="20"/>
    <col customWidth="1" max="6" min="6" width="12"/>
  </cols>
  <sheetData>
    <row spans="1:6" r="1">
      <c t="s" r="A1" s="1">
        <v>110</v>
      </c>
      <c t="s" r="B1" s="2">
        <v>111</v>
      </c>
      <c t="s" r="C1" s="2">
        <v>112</v>
      </c>
      <c t="s" r="D1" s="2">
        <v>113</v>
      </c>
      <c t="s" r="E1" s="2">
        <v>114</v>
      </c>
      <c t="s" r="F1" s="2">
        <v>115</v>
      </c>
    </row>
    <row spans="1:6" r="2">
      <c t="s" r="A2" s="4">
        <v>116</v>
      </c>
      <c t="n" r="C2" s="7">
        <v>11885</v>
      </c>
      <c t="n" r="D2" s="7">
        <v>1511123</v>
      </c>
      <c t="n" r="E2" s="7">
        <v>-1321998</v>
      </c>
      <c t="n" r="F2" s="7">
        <v>201010</v>
      </c>
    </row>
    <row spans="1:6" r="3">
      <c t="s" r="A3" s="4">
        <v>117</v>
      </c>
      <c t="n" r="C3" s="5">
        <v>118863</v>
      </c>
    </row>
    <row spans="1:6" r="4">
      <c t="s" r="A4" s="4">
        <v>118</v>
      </c>
      <c t="n" r="C4" s="7">
        <v>7924</v>
      </c>
      <c t="n" r="D4" s="5">
        <v>32489</v>
      </c>
      <c t="n" r="F4" s="5">
        <v>40413</v>
      </c>
    </row>
    <row spans="1:6" r="5">
      <c t="s" r="A5" s="4">
        <v>119</v>
      </c>
      <c t="n" r="C5" s="5">
        <v>79242</v>
      </c>
    </row>
    <row spans="1:6" r="6">
      <c t="s" r="A6" s="4">
        <v>120</v>
      </c>
      <c t="n" r="B6" s="7">
        <v>25</v>
      </c>
      <c t="n" r="D6" s="5">
        <v>-25</v>
      </c>
    </row>
    <row spans="1:6" r="7">
      <c t="s" r="A7" s="4">
        <v>121</v>
      </c>
      <c t="n" r="B7" s="5">
        <v>2509</v>
      </c>
    </row>
    <row spans="1:6" r="8">
      <c t="s" r="A8" s="4">
        <v>122</v>
      </c>
      <c t="n" r="C8" s="7">
        <v>287</v>
      </c>
      <c t="n" r="D8" s="5">
        <v>-287</v>
      </c>
    </row>
    <row spans="1:6" r="9">
      <c t="s" r="A9" s="4">
        <v>123</v>
      </c>
      <c t="n" r="C9" s="5">
        <v>2871</v>
      </c>
    </row>
    <row spans="1:6" r="10">
      <c t="s" r="A10" s="4">
        <v>124</v>
      </c>
      <c t="n" r="D10" s="5">
        <v>1041</v>
      </c>
      <c t="n" r="F10" s="5">
        <v>1041</v>
      </c>
    </row>
    <row spans="1:6" r="11">
      <c t="s" r="A11" s="4">
        <v>125</v>
      </c>
      <c t="n" r="D11" s="5">
        <v>20464</v>
      </c>
      <c t="n" r="F11" s="5">
        <v>20464</v>
      </c>
    </row>
    <row spans="1:6" r="12">
      <c t="s" r="A12" s="4">
        <v>126</v>
      </c>
      <c t="n" r="E12" s="5">
        <v>-326720</v>
      </c>
      <c t="n" r="F12" s="5">
        <v>-326720</v>
      </c>
    </row>
    <row spans="1:6" r="13">
      <c t="s" r="A13" s="4">
        <v>127</v>
      </c>
      <c t="n" r="B13" s="7">
        <v>25</v>
      </c>
      <c t="n" r="C13" s="7">
        <v>20096</v>
      </c>
      <c t="n" r="D13" s="5">
        <v>1564805</v>
      </c>
      <c t="n" r="E13" s="5">
        <v>-1648718</v>
      </c>
      <c t="n" r="F13" s="5">
        <v>-63792</v>
      </c>
    </row>
    <row spans="1:6" r="14">
      <c t="s" r="A14" s="4">
        <v>128</v>
      </c>
      <c t="n" r="B14" s="5">
        <v>2509</v>
      </c>
      <c t="n" r="C14" s="5">
        <v>200976</v>
      </c>
    </row>
    <row spans="1:6" r="15">
      <c t="s" r="A15" s="4">
        <v>129</v>
      </c>
      <c t="n" r="C15" s="7">
        <v>-43</v>
      </c>
      <c t="n" r="D15" s="5">
        <v>-145</v>
      </c>
      <c t="n" r="F15" s="5">
        <v>-188</v>
      </c>
    </row>
    <row spans="1:6" r="16">
      <c t="s" r="A16" s="4">
        <v>130</v>
      </c>
      <c t="n" r="C16" s="5">
        <v>-428</v>
      </c>
    </row>
    <row spans="1:6" r="17">
      <c t="s" r="A17" s="4">
        <v>124</v>
      </c>
      <c t="n" r="D17" s="5">
        <v>1374</v>
      </c>
      <c t="n" r="F17" s="5">
        <v>1374</v>
      </c>
    </row>
    <row spans="1:6" r="18">
      <c t="s" r="A18" s="4">
        <v>126</v>
      </c>
      <c t="n" r="E18" s="5">
        <v>-1925341</v>
      </c>
      <c t="n" r="F18" s="5">
        <v>-1925341</v>
      </c>
    </row>
    <row spans="1:6" r="19">
      <c t="s" r="A19" s="4">
        <v>131</v>
      </c>
      <c t="n" r="B19" s="7">
        <v>25</v>
      </c>
      <c t="n" r="C19" s="7">
        <v>20053</v>
      </c>
      <c t="n" r="D19" s="7">
        <v>1566034</v>
      </c>
      <c t="n" r="E19" s="7">
        <v>-3574059</v>
      </c>
      <c t="n" r="F19" s="7">
        <v>-1987947</v>
      </c>
    </row>
    <row spans="1:6" r="20">
      <c t="s" r="A20" s="4">
        <v>132</v>
      </c>
      <c t="n" r="B20" s="5">
        <v>2509</v>
      </c>
      <c t="n" r="C20" s="5">
        <v>20054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3</v>
      </c>
      <c t="s" r="B1" s="2">
        <v>1</v>
      </c>
    </row>
    <row spans="1:3" r="2">
      <c t="s" r="B2" s="2">
        <v>2</v>
      </c>
      <c t="s" r="C2" s="2">
        <v>80</v>
      </c>
    </row>
    <row spans="1:3" r="3">
      <c t="s" r="A3" s="3">
        <v>134</v>
      </c>
    </row>
    <row spans="1:3" r="4">
      <c t="s" r="A4" s="4">
        <v>135</v>
      </c>
      <c t="n" r="B4" s="7">
        <v>-1925341</v>
      </c>
      <c t="n" r="C4" s="7">
        <v>30981</v>
      </c>
    </row>
    <row spans="1:3" r="5">
      <c t="s" r="A5" s="3">
        <v>136</v>
      </c>
    </row>
    <row spans="1:3" r="6">
      <c t="s" r="A6" s="4">
        <v>90</v>
      </c>
      <c t="n" r="B6" s="5">
        <v>152617</v>
      </c>
      <c t="n" r="C6" s="5">
        <v>142995</v>
      </c>
    </row>
    <row spans="1:3" r="7">
      <c t="s" r="A7" s="4">
        <v>92</v>
      </c>
      <c t="n" r="B7" s="5">
        <v>1306757</v>
      </c>
      <c t="n" r="C7" s="5">
        <v>1659</v>
      </c>
    </row>
    <row spans="1:3" r="8">
      <c t="s" r="A8" s="4">
        <v>137</v>
      </c>
      <c t="n" r="C8" s="5">
        <v>-1375</v>
      </c>
    </row>
    <row spans="1:3" r="9">
      <c t="s" r="A9" s="4">
        <v>138</v>
      </c>
      <c t="n" r="B9" s="5">
        <v>1439</v>
      </c>
      <c t="n" r="C9" s="5">
        <v>668</v>
      </c>
    </row>
    <row spans="1:3" r="10">
      <c t="s" r="A10" s="4">
        <v>139</v>
      </c>
      <c t="n" r="B10" s="5">
        <v>16817</v>
      </c>
      <c t="n" r="C10" s="5">
        <v>-5945</v>
      </c>
    </row>
    <row spans="1:3" r="11">
      <c t="s" r="A11" s="4">
        <v>140</v>
      </c>
      <c t="n" r="B11" s="5">
        <v>16154</v>
      </c>
      <c t="n" r="C11" s="5">
        <v>8624</v>
      </c>
    </row>
    <row spans="1:3" r="12">
      <c t="s" r="A12" s="4">
        <v>141</v>
      </c>
      <c t="n" r="B12" s="5">
        <v>62790</v>
      </c>
      <c t="n" r="C12" s="5">
        <v>-6033</v>
      </c>
    </row>
    <row spans="1:3" r="13">
      <c t="s" r="A13" s="4">
        <v>142</v>
      </c>
      <c t="n" r="B13" s="5">
        <v>-4645</v>
      </c>
      <c t="n" r="C13" s="5">
        <v>-9774</v>
      </c>
    </row>
    <row spans="1:3" r="14">
      <c t="s" r="A14" s="4">
        <v>143</v>
      </c>
      <c t="n" r="B14" s="5">
        <v>4907</v>
      </c>
      <c t="n" r="C14" s="5">
        <v>2697</v>
      </c>
    </row>
    <row spans="1:3" r="15">
      <c t="s" r="A15" s="4">
        <v>144</v>
      </c>
      <c t="n" r="B15" s="5">
        <v>1374</v>
      </c>
    </row>
    <row spans="1:3" r="16">
      <c t="s" r="A16" s="4">
        <v>145</v>
      </c>
      <c t="n" r="B16" s="5">
        <v>1060</v>
      </c>
      <c t="n" r="C16" s="5">
        <v>-72</v>
      </c>
    </row>
    <row spans="1:3" r="17">
      <c t="s" r="A17" s="4">
        <v>99</v>
      </c>
      <c t="n" r="B17" s="5">
        <v>431459</v>
      </c>
    </row>
    <row spans="1:3" r="18">
      <c t="s" r="A18" s="3">
        <v>146</v>
      </c>
    </row>
    <row spans="1:3" r="19">
      <c t="s" r="A19" s="4">
        <v>147</v>
      </c>
      <c t="n" r="B19" s="5">
        <v>67633</v>
      </c>
      <c t="n" r="C19" s="5">
        <v>-25084</v>
      </c>
    </row>
    <row spans="1:3" r="20">
      <c t="s" r="A20" s="4">
        <v>148</v>
      </c>
      <c t="n" r="B20" s="5">
        <v>12901</v>
      </c>
      <c t="n" r="C20" s="5">
        <v>-3687</v>
      </c>
    </row>
    <row spans="1:3" r="21">
      <c t="s" r="A21" s="4">
        <v>149</v>
      </c>
      <c t="n" r="B21" s="5">
        <v>-7845</v>
      </c>
      <c t="n" r="C21" s="5">
        <v>-7405</v>
      </c>
    </row>
    <row spans="1:3" r="22">
      <c t="s" r="A22" s="4">
        <v>150</v>
      </c>
      <c t="n" r="B22" s="5">
        <v>138077</v>
      </c>
      <c t="n" r="C22" s="5">
        <v>128249</v>
      </c>
    </row>
    <row spans="1:3" r="23">
      <c t="s" r="A23" s="3">
        <v>151</v>
      </c>
    </row>
    <row spans="1:3" r="24">
      <c t="s" r="A24" s="4">
        <v>152</v>
      </c>
      <c t="n" r="B24" s="5">
        <v>-289718</v>
      </c>
      <c t="n" r="C24" s="5">
        <v>-431494</v>
      </c>
    </row>
    <row spans="1:3" r="25">
      <c t="s" r="A25" s="4">
        <v>153</v>
      </c>
      <c t="n" r="C25" s="5">
        <v>-36772</v>
      </c>
    </row>
    <row spans="1:3" r="26">
      <c t="s" r="A26" s="4">
        <v>154</v>
      </c>
      <c t="n" r="B26" s="5">
        <v>-1668</v>
      </c>
      <c t="n" r="C26" s="5">
        <v>-2881</v>
      </c>
    </row>
    <row spans="1:3" r="27">
      <c t="s" r="A27" s="4">
        <v>155</v>
      </c>
      <c t="n" r="B27" s="5">
        <v>-1784</v>
      </c>
      <c t="n" r="C27" s="5">
        <v>-2122</v>
      </c>
    </row>
    <row spans="1:3" r="28">
      <c t="s" r="A28" s="4">
        <v>156</v>
      </c>
      <c t="n" r="B28" s="5">
        <v>6449</v>
      </c>
      <c t="n" r="C28" s="5">
        <v>15127</v>
      </c>
    </row>
    <row spans="1:3" r="29">
      <c t="s" r="A29" s="4">
        <v>157</v>
      </c>
      <c t="n" r="B29" s="5">
        <v>-286721</v>
      </c>
      <c t="n" r="C29" s="5">
        <v>-458142</v>
      </c>
    </row>
    <row spans="1:3" r="30">
      <c t="s" r="A30" s="3">
        <v>158</v>
      </c>
    </row>
    <row spans="1:3" r="31">
      <c t="s" r="A31" s="4">
        <v>159</v>
      </c>
      <c t="n" r="B31" s="5">
        <v>425987</v>
      </c>
      <c t="n" r="C31" s="5">
        <v>364000</v>
      </c>
    </row>
    <row spans="1:3" r="32">
      <c t="s" r="A32" s="4">
        <v>160</v>
      </c>
      <c t="n" r="B32" s="5">
        <v>-24324</v>
      </c>
      <c t="n" r="C32" s="5">
        <v>-40000</v>
      </c>
    </row>
    <row spans="1:3" r="33">
      <c t="s" r="A33" s="4">
        <v>161</v>
      </c>
      <c t="n" r="B33" s="5">
        <v>-1110</v>
      </c>
      <c t="n" r="C33" s="5">
        <v>-154</v>
      </c>
    </row>
    <row spans="1:3" r="34">
      <c t="s" r="A34" s="4">
        <v>162</v>
      </c>
      <c t="n" r="B34" s="5">
        <v>-188</v>
      </c>
    </row>
    <row spans="1:3" r="35">
      <c t="s" r="A35" s="4">
        <v>163</v>
      </c>
      <c t="n" r="B35" s="5">
        <v>400365</v>
      </c>
      <c t="n" r="C35" s="5">
        <v>323846</v>
      </c>
    </row>
    <row spans="1:3" r="36">
      <c t="s" r="A36" s="4">
        <v>164</v>
      </c>
      <c t="n" r="B36" s="5">
        <v>251721</v>
      </c>
      <c t="n" r="C36" s="5">
        <v>-6047</v>
      </c>
    </row>
    <row spans="1:3" r="37">
      <c t="s" r="A37" s="4">
        <v>165</v>
      </c>
      <c t="n" r="B37" s="5">
        <v>3252</v>
      </c>
      <c t="n" r="C37" s="5">
        <v>11821</v>
      </c>
    </row>
    <row spans="1:3" r="38">
      <c t="s" r="A38" s="4">
        <v>166</v>
      </c>
      <c t="n" r="B38" s="7">
        <v>254973</v>
      </c>
      <c t="n" r="C38" s="7">
        <v>577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67</v>
      </c>
      <c t="s" r="B1" s="2">
        <v>1</v>
      </c>
    </row>
    <row spans="1:2" r="2">
      <c t="s" r="B2" s="2">
        <v>2</v>
      </c>
    </row>
    <row spans="1:2" r="3">
      <c t="s" r="A3" s="3">
        <v>167</v>
      </c>
    </row>
    <row spans="1:2" r="4">
      <c t="s" r="A4" s="4">
        <v>167</v>
      </c>
      <c t="s" r="B4" s="4">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69</v>
      </c>
      <c t="s" r="B1" s="2">
        <v>1</v>
      </c>
    </row>
    <row spans="1:2" r="2">
      <c t="s" r="B2" s="2">
        <v>2</v>
      </c>
    </row>
    <row spans="1:2" r="3">
      <c t="s" r="A3" s="3">
        <v>169</v>
      </c>
    </row>
    <row spans="1:2" r="4">
      <c t="s" r="A4" s="4">
        <v>169</v>
      </c>
      <c t="s" r="B4" s="4">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vt:lpstr>
      <vt:lpstr>Chapter 11 Proceedings, Liquidi</vt:lpstr>
      <vt:lpstr>Immaterial Misstatement</vt:lpstr>
      <vt:lpstr>Significant Accounting Policies</vt:lpstr>
      <vt:lpstr>Significant Customers</vt:lpstr>
      <vt:lpstr>Income Taxes</vt:lpstr>
      <vt:lpstr>Property Acquisitions and Dives</vt:lpstr>
      <vt:lpstr>Debt</vt:lpstr>
      <vt:lpstr>Shareholders' Deficit</vt:lpstr>
      <vt:lpstr>Stock-Based Compensation</vt:lpstr>
      <vt:lpstr>Statement of Cash Flows</vt:lpstr>
      <vt:lpstr>Derivative Financial Instrument</vt:lpstr>
      <vt:lpstr>Fair Value Measurements</vt:lpstr>
      <vt:lpstr>Commitments and Contingencies</vt:lpstr>
      <vt:lpstr>Subsequent Events</vt:lpstr>
      <vt:lpstr>Significant Accounting Polici23</vt:lpstr>
      <vt:lpstr>Immaterial Misstatement (Tables</vt:lpstr>
      <vt:lpstr>Significant Accounting Polici25</vt:lpstr>
      <vt:lpstr>Income Taxes (Tables)</vt:lpstr>
      <vt:lpstr>Stock-Based Compensation (Table</vt:lpstr>
      <vt:lpstr>Derivative Financial Instrume28</vt:lpstr>
      <vt:lpstr>Fair Value Measurements (Tables</vt:lpstr>
      <vt:lpstr>Organization (Details)</vt:lpstr>
      <vt:lpstr>Chapter 11 Proceedings, Liqui31</vt:lpstr>
      <vt:lpstr>Immaterial Misstatement (Detail</vt:lpstr>
      <vt:lpstr>Significant Accounting Polici33</vt:lpstr>
      <vt:lpstr>Significant Customers (Details)</vt:lpstr>
      <vt:lpstr>Income Taxes (Details)</vt:lpstr>
      <vt:lpstr>Income Taxes (Unrecognized Unce</vt:lpstr>
      <vt:lpstr>Property Acquisitions and Div37</vt:lpstr>
      <vt:lpstr>Debt (Details)</vt:lpstr>
      <vt:lpstr>Debt - Revolving Credit (Detail</vt:lpstr>
      <vt:lpstr>Debt - Term Loan Facility (Deta</vt:lpstr>
      <vt:lpstr>Shareholders' (Deficit) Equity </vt:lpstr>
      <vt:lpstr>Stock-Based Compensation (Detai</vt:lpstr>
      <vt:lpstr>Statement of Cash Flows (Detail</vt:lpstr>
      <vt:lpstr>Derivative Financial Instrume44</vt:lpstr>
      <vt:lpstr>Derivative Financial Instrume45</vt:lpstr>
      <vt:lpstr>Derivative Financial Instrume46</vt:lpstr>
      <vt:lpstr>Derivative Financial Instrume47</vt:lpstr>
      <vt:lpstr>Fair Value Measurements (Hierar</vt:lpstr>
      <vt:lpstr>Fair Value Measurements (Debt) </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6:39:06Z</dcterms:created>
  <dcterms:modified xmlns:dcterms="http://purl.org/dc/terms/" xmlns:xsi="http://www.w3.org/2001/XMLSchema-instance" xsi:type="dcterms:W3CDTF">2015-11-09T16:39:06Z</dcterms:modified>
  <dc:title xmlns:dc="http://purl.org/dc/elements/1.1/">Untitled</dc:title>
  <dc:description xmlns:dc="http://purl.org/dc/elements/1.1/"/>
  <dc:subject xmlns:dc="http://purl.org/dc/elements/1.1/"/>
  <cp:keywords/>
  <cp:category/>
</cp:coreProperties>
</file>